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and Updat" sheetId="6" state="visible" r:id="rId6"/>
    <sheet xmlns:r="http://schemas.openxmlformats.org/officeDocument/2006/relationships" name="Contract Liabilities"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Stockholders' Deficit" sheetId="10" state="visible" r:id="rId10"/>
    <sheet xmlns:r="http://schemas.openxmlformats.org/officeDocument/2006/relationships" name="Dividends" sheetId="11" state="visible" r:id="rId11"/>
    <sheet xmlns:r="http://schemas.openxmlformats.org/officeDocument/2006/relationships" name="Accumulated Other Comprehensive" sheetId="12" state="visible" r:id="rId12"/>
    <sheet xmlns:r="http://schemas.openxmlformats.org/officeDocument/2006/relationships" name="Recapitalization" sheetId="13" state="visible" r:id="rId13"/>
    <sheet xmlns:r="http://schemas.openxmlformats.org/officeDocument/2006/relationships" name="Open Market Share Repurchase Pr" sheetId="14" state="visible" r:id="rId14"/>
    <sheet xmlns:r="http://schemas.openxmlformats.org/officeDocument/2006/relationships" name="Fair Value Measurements" sheetId="15" state="visible" r:id="rId15"/>
    <sheet xmlns:r="http://schemas.openxmlformats.org/officeDocument/2006/relationships" name="Legal Matters" sheetId="16" state="visible" r:id="rId16"/>
    <sheet xmlns:r="http://schemas.openxmlformats.org/officeDocument/2006/relationships" name="Supplemental Disclosures of Cas" sheetId="17" state="visible" r:id="rId17"/>
    <sheet xmlns:r="http://schemas.openxmlformats.org/officeDocument/2006/relationships" name="New Accounting Pronouncements" sheetId="18" state="visible" r:id="rId18"/>
    <sheet xmlns:r="http://schemas.openxmlformats.org/officeDocument/2006/relationships" name="Basis of Presentation and Upd19" sheetId="19" state="visible" r:id="rId19"/>
    <sheet xmlns:r="http://schemas.openxmlformats.org/officeDocument/2006/relationships" name="Contract Liabilities (Tables)"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Stockholders' Deficit (Tables)" sheetId="23" state="visible" r:id="rId23"/>
    <sheet xmlns:r="http://schemas.openxmlformats.org/officeDocument/2006/relationships" name="Fair Value Measurements (Tables" sheetId="24" state="visible" r:id="rId24"/>
    <sheet xmlns:r="http://schemas.openxmlformats.org/officeDocument/2006/relationships" name="New Accounting Pronouncements (" sheetId="25" state="visible" r:id="rId25"/>
    <sheet xmlns:r="http://schemas.openxmlformats.org/officeDocument/2006/relationships" name="Basis of Presentation and Upd26" sheetId="26" state="visible" r:id="rId26"/>
    <sheet xmlns:r="http://schemas.openxmlformats.org/officeDocument/2006/relationships" name="Schedule of Contract Liabilitie" sheetId="27" state="visible" r:id="rId27"/>
    <sheet xmlns:r="http://schemas.openxmlformats.org/officeDocument/2006/relationships" name="Financial Information by Operat" sheetId="28" state="visible" r:id="rId28"/>
    <sheet xmlns:r="http://schemas.openxmlformats.org/officeDocument/2006/relationships" name="Financial Information by Oper29" sheetId="29" state="visible" r:id="rId29"/>
    <sheet xmlns:r="http://schemas.openxmlformats.org/officeDocument/2006/relationships" name="Reconciliation of Total Segment" sheetId="30" state="visible" r:id="rId30"/>
    <sheet xmlns:r="http://schemas.openxmlformats.org/officeDocument/2006/relationships" name="Earnings Per Share (Detail)" sheetId="31" state="visible" r:id="rId31"/>
    <sheet xmlns:r="http://schemas.openxmlformats.org/officeDocument/2006/relationships" name="Earnings Per Share - Additional" sheetId="32" state="visible" r:id="rId32"/>
    <sheet xmlns:r="http://schemas.openxmlformats.org/officeDocument/2006/relationships" name="Changes in Stockholders' Defici" sheetId="33" state="visible" r:id="rId33"/>
    <sheet xmlns:r="http://schemas.openxmlformats.org/officeDocument/2006/relationships" name="Dividends - Additional Informat" sheetId="34" state="visible" r:id="rId34"/>
    <sheet xmlns:r="http://schemas.openxmlformats.org/officeDocument/2006/relationships" name="Accumulated Other Comprehensi35" sheetId="35" state="visible" r:id="rId35"/>
    <sheet xmlns:r="http://schemas.openxmlformats.org/officeDocument/2006/relationships" name="Recapitalization - Additional I" sheetId="36" state="visible" r:id="rId36"/>
    <sheet xmlns:r="http://schemas.openxmlformats.org/officeDocument/2006/relationships" name="Open Market Share Repurchase 37" sheetId="37" state="visible" r:id="rId37"/>
    <sheet xmlns:r="http://schemas.openxmlformats.org/officeDocument/2006/relationships" name="Carrying Amounts and Fair Value" sheetId="38" state="visible" r:id="rId38"/>
    <sheet xmlns:r="http://schemas.openxmlformats.org/officeDocument/2006/relationships" name="Schedule of Estimated Fair Valu" sheetId="39" state="visible" r:id="rId39"/>
    <sheet xmlns:r="http://schemas.openxmlformats.org/officeDocument/2006/relationships" name="Legal Matters - Additional Info" sheetId="40" state="visible" r:id="rId40"/>
    <sheet xmlns:r="http://schemas.openxmlformats.org/officeDocument/2006/relationships" name="Supplemental Disclosures of C41" sheetId="41" state="visible" r:id="rId41"/>
    <sheet xmlns:r="http://schemas.openxmlformats.org/officeDocument/2006/relationships" name="New Accounting Pronouncements -" sheetId="42" state="visible" r:id="rId42"/>
    <sheet xmlns:r="http://schemas.openxmlformats.org/officeDocument/2006/relationships" name="New Accounting Pronouncements43" sheetId="43" state="visible" r:id="rId43"/>
    <sheet xmlns:r="http://schemas.openxmlformats.org/officeDocument/2006/relationships" name="New Accounting Pronouncements44" sheetId="44" state="visible" r:id="rId44"/>
  </sheets>
  <definedNames/>
  <calcPr calcId="124519" fullCalcOnLoad="1"/>
</workbook>
</file>

<file path=xl/sharedStrings.xml><?xml version="1.0" encoding="utf-8"?>
<sst xmlns="http://schemas.openxmlformats.org/spreadsheetml/2006/main" uniqueCount="375">
  <si>
    <t>Document and Entity Information - shares</t>
  </si>
  <si>
    <t>6 Months Ended</t>
  </si>
  <si>
    <t>Jun. 17, 2018</t>
  </si>
  <si>
    <t>Jul. 12, 2018</t>
  </si>
  <si>
    <t>Document And Entity Information [Abstract]</t>
  </si>
  <si>
    <t>Document Type</t>
  </si>
  <si>
    <t>10-Q</t>
  </si>
  <si>
    <t>Amendment Flag</t>
  </si>
  <si>
    <t>false</t>
  </si>
  <si>
    <t>Document Period End Date</t>
  </si>
  <si>
    <t>Jun. 17,
		2018</t>
  </si>
  <si>
    <t>Document Fiscal Year Focus</t>
  </si>
  <si>
    <t>Document Fiscal Period Focus</t>
  </si>
  <si>
    <t>Q2</t>
  </si>
  <si>
    <t>Trading Symbol</t>
  </si>
  <si>
    <t>DPZ</t>
  </si>
  <si>
    <t>Entity Registrant Name</t>
  </si>
  <si>
    <t>DOMINOS PIZZA INC</t>
  </si>
  <si>
    <t>Entity Central Index Key</t>
  </si>
  <si>
    <t>Current Fiscal Year End Date</t>
  </si>
  <si>
    <t>--12-30</t>
  </si>
  <si>
    <t>Entity Filer Category</t>
  </si>
  <si>
    <t>Large Accelerated Filer</t>
  </si>
  <si>
    <t>Entity Common Stock, Shares Outstanding</t>
  </si>
  <si>
    <t>Condensed Consolidated Balance Sheets - USD ($) $ in Thousands</t>
  </si>
  <si>
    <t>Dec. 31, 2017</t>
  </si>
  <si>
    <t>[1]</t>
  </si>
  <si>
    <t>Current assets:</t>
  </si>
  <si>
    <t>Cash and cash equivalents</t>
  </si>
  <si>
    <t>Restricted cash and cash equivalents</t>
  </si>
  <si>
    <t>Accounts receivable, net</t>
  </si>
  <si>
    <t>Advertising fund assets, restricted</t>
  </si>
  <si>
    <t>Inventories</t>
  </si>
  <si>
    <t>Prepaid expenses and other</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Goodwill</t>
  </si>
  <si>
    <t>Capitalized software, net</t>
  </si>
  <si>
    <t>Other assets</t>
  </si>
  <si>
    <t>Deferred income taxes</t>
  </si>
  <si>
    <t>Total other assets</t>
  </si>
  <si>
    <t>Total assets</t>
  </si>
  <si>
    <t>Current liabilities:</t>
  </si>
  <si>
    <t>Current portion of long-term debt</t>
  </si>
  <si>
    <t>Accounts payable</t>
  </si>
  <si>
    <t>Insurance reserves</t>
  </si>
  <si>
    <t>Dividends payable</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Note: The balance sheet at December 31, 2017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 USD ($) $ in Thousands</t>
  </si>
  <si>
    <t>3 Months Ended</t>
  </si>
  <si>
    <t>Jun. 18, 2017</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Royalties and Fees [Member]</t>
  </si>
  <si>
    <t>Domestic Stores [Member] | Domestic Franchise Advertising [Member]</t>
  </si>
  <si>
    <t>Domestic franchise advertising</t>
  </si>
  <si>
    <t>Supply Chain [Member]</t>
  </si>
  <si>
    <t>International Franchise [Member] | International Franchise Royalties and Fees [Member]</t>
  </si>
  <si>
    <t>Condensed Consolidated Statements of Comprehensive Income - USD ($) $ in Thousands</t>
  </si>
  <si>
    <t>Statement of Comprehensive Income [Abstract]</t>
  </si>
  <si>
    <t>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es on sale/disposal of assets</t>
  </si>
  <si>
    <t>Amortization of debt issuance costs</t>
  </si>
  <si>
    <t>Provision for deferred income taxes</t>
  </si>
  <si>
    <t>Non-cash compensation expense</t>
  </si>
  <si>
    <t>Excess tax benefits from equity-based compensation</t>
  </si>
  <si>
    <t>Other</t>
  </si>
  <si>
    <t>Changes in operating assets and liabilities</t>
  </si>
  <si>
    <t>Changes in advertising fund assets and liabilities, restricted</t>
  </si>
  <si>
    <t>Net cash provided by operating activities</t>
  </si>
  <si>
    <t>Cash flows from investing activities:</t>
  </si>
  <si>
    <t>Capital expenditures</t>
  </si>
  <si>
    <t>Proceeds from sale of assets</t>
  </si>
  <si>
    <t>Maturities of advertising fund investments, restricted</t>
  </si>
  <si>
    <t>Purchases of advertising fund investments, restricted</t>
  </si>
  <si>
    <t>Net cash used in investing activities</t>
  </si>
  <si>
    <t>Cash flows from financing activities:</t>
  </si>
  <si>
    <t>Proceeds from issuance of long-term debt</t>
  </si>
  <si>
    <t>Repayments of long-term debt and capital lease obligations</t>
  </si>
  <si>
    <t>Proceeds from exercise of stock options</t>
  </si>
  <si>
    <t>Purchases of common stock</t>
  </si>
  <si>
    <t>Tax payments for restricted stock upon vesting</t>
  </si>
  <si>
    <t>Payments of common stock dividends and equivalents</t>
  </si>
  <si>
    <t>Cash paid for financing costs</t>
  </si>
  <si>
    <t>Net cash used in financing activities</t>
  </si>
  <si>
    <t>Effect of exchange rate changes on cash</t>
  </si>
  <si>
    <t>Change in cash and cash equivalents, restricted cash and cash equivalents</t>
  </si>
  <si>
    <t>Cash and cash equivalents, beginning of period</t>
  </si>
  <si>
    <t>Restricted cash and cash equivalents, beginning of period</t>
  </si>
  <si>
    <t>Cash and cash equivalents included in advertising fund assets, restricted, beginning of period</t>
  </si>
  <si>
    <t>Cash and cash equivalents, restricted cash and cash equivalents and cash and cash equivalents included in advertising fund assets, restricted, beginning of period</t>
  </si>
  <si>
    <t>Cash and cash equivalents, end of period</t>
  </si>
  <si>
    <t>Restricted cash and cash equivalents, end of period</t>
  </si>
  <si>
    <t>Cash and cash equivalents included in advertising fund assets, restricted, end of period</t>
  </si>
  <si>
    <t>Cash and cash equivalents, restricted cash and cash equivalents and cash and cash equivalents included in advertising fund assets, restricted, end of period</t>
  </si>
  <si>
    <t>Basis of Presentation and Updates to Significant Accounting Policies</t>
  </si>
  <si>
    <t>Organization, Consolidation and Presentation of Financial Statements [Abstract]</t>
  </si>
  <si>
    <t>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December 31, 2017 included in the Company’s 2017 Annual
Report on Form 10-K, filed with the Securities and Exchange
Commission on February 20, 2018 (the “2017 Form
10-K”).
In the opinion of management, all adjustments, consisting of normal
recurring items, considered necessary for a fair statement have
been included. Operating results for the fiscal quarter ended
June 17, 2018 are not necessarily indicative of the results
that may be expected for the fiscal year ending December 30,
2018.
Reclassification of Revenues
Beginning in the first quarter of 2018, the Company began managing
its franchised stores in Alaska and Hawaii as part of its Domestic
Stores segment (Note 3). Prior to 2018, the revenues from these
franchised stores were included in the Company’s
International Franchise segment (Note 3). International franchise
revenues for the second quarter and two fiscal quarters of 2017
include $0.6 million and $1.2 million, respectively, of franchise
revenues related to these stores. These amounts have not been
reclassified to conform to the current year presentation due to
immateriality.
Updates to Significant Accounting Policies
The Company adopted Accounting Standards Codification
606, Revenue from Contracts with
Customers
Revenue Recognition
Domestic Company-owned stores revenues were $118.8 million in the
second quarter of 2018 and were $240.0 million in the two fiscal
quarters of 2018. Domestic Company-owned stores revenues are
comprised of retail sales of food through Company-owned
Domino’s Pizza stores located in the United State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densed consolidated statements of income
as revenue.
Domestic franchise royalties and fees were $87.4 million in the
second quarter of 2018 and were $176.9 million in the two fiscal
quarters of 2018. Domestic franchise royalties and fees are
primarily comprised of royalties and fees from Domino’s Pizza
franchisees with operations in the United States. Royalty revenues
are based on a percentage of franchise sales and are recognized
when the items are delivered to or carried out by
franchisees’ customers. Domestic franchise fee revenue
primarily relates to per-transaction technology fees that are
recognized as the related sales occur. Payments for domestic
royalties and fees are generally due within seven days of the prior
week end date.
Supply chain revenues were $440.9 million in the second quarter of
2018 and were $881.0 million in the two fiscal quarters of 2018.
Supply chain revenues are primarily comprised of sales of food,
equipment and supplies to franchised Domino’s Pizza stores
located in the United State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each period based on actual results of its supply chain
centers and are recognized as a reduction to revenue. Volume
discounts are based on annual sales. Each period, the Company
estimates the amount that will be earned and records a reduction to
revenue.
International franchise royalties and fees were $51.3 million in
the second quarter of 2018 and were $103.8 million in the two
fiscal quarters of 2018. International franchise royalties and fees
are primarily comprised of royalties and fees from Domino’s
Pizza franchisees outside of the United States. Royalty revenues
are recognized when the items are delivered to or carried out by
franchise customers. Store opening fees received from international
franchisees are recognized as revenue on a straight-line basis over
the term of each respective franchise store agreement, which is
typically 10 years. Development fees received from international
master franchisees are also deferred when amounts are received and
are recognized as revenue on a straight-line basis over the term of
the respective master franchise agreement, which is typically 10
years. International franchise royalties and fees are invoiced at
least quarterly and payments are generally due within 60 days.
Domestic franchise advertising revenues were $80.9 million in the
second quarter of 2018 and were $163.1 million in the two fiscal
quarters of 2018. Domestic franchise advertising revenues are
primarily comprised of contributions from Domino’s Pizza
franchisees with operations in the United States to the
Domino’s National Advertising Fund Inc. (“DNAF”),
the Company’s not-for-profit subsidiary that administers the
Domino’s Pizza system’s national and market level
advertising activities in the United States. These contributions
are based on a percentage of franchise sales and are recognized
when items are delivered to or carried out by franchisees’
customers. Payments for domestic franchise advertising revenues are
generally due within seven days of the prior week end date.
Although these revenues are restricted to be used only for
advertising and promotional activities to benefit franchised
stores, the Company has determined there are not performance
obligations associated with the franchise advertising contributions
received by DNAF that are separate from its domestic royalty
payment stream and as a result, these franchise contributions and
the related expenses are presented gross in the Company’s
condensed consolidated statement of income.
Disaggregation of Revenue
ASC 606 requires that companies disaggregate revenue from contracts
with customers into categories that depict how the nature, amount,
timing, and uncertainty of revenue and cash flows are affected by
economic factors. The Company has included its revenues
disaggregated in its condensed consolidated statements of income to
satisfy this requirement.
Advertising Costs
Domestic Stores (Note 3) are required to contribute a certain
percentage of sales to DNAF. Domestic franchise advertising costs
are accrued and expensed when the related domestic franchise
advertising revenues are recognized, as DNAF is obligated to expend
such revenues on advertising. Advertising costs funded by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s of June 17,
2018, advertising fund assets, restricted of $123.8 million
included approximately $6.4 million of cash contributed from
Company-owned stores that had not yet been expended and
approximately $117.4 million of assets which consisted of $106.6
million of cash and investments, $9.6 million of accounts
receivable and $1.2 million of prepaid expenses.
Domestic franchise advertising costs expended by DNAF are included
in domestic franchise advertising expenses in the Company’s
consolidated statement of income. Certain costs incurred by the
Company on behalf of DNAF were included in general and
administrative expense in years prior to 2018. Refer to Note 13 for
the full impact of the adoption of ASC 606 on the Company’s
financial statements.</t>
  </si>
  <si>
    <t>Contract Liabilities</t>
  </si>
  <si>
    <t>Revenue from Contract with Customer [Abstract]</t>
  </si>
  <si>
    <t>2. Contract Liabilities
Contract liabilities consist of deferred franchise fees and
deferred development fees. Changes in deferred franchise fees and
deferred development fees for the two fiscal quarters of 2018 were
as follows:
Two Fiscal
(In thousands) June 17, 2018
Deferred franchise fees and deferred development fees at beginning
of period $ 19,404
Revenue recognized during the period (2,325 )
New deferrals due to cash received and other 3,239
Deferred franchise fees and deferred development fees at end of
period $ 20,318</t>
  </si>
  <si>
    <t>Segment Information</t>
  </si>
  <si>
    <t>Segment Reporting [Abstract]</t>
  </si>
  <si>
    <t>3. Segment Information
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June 17,
2018 and June 18, 2017
Domestic Supply International Intersegment Other Total
Revenues
2018 $ 287,142 $ 474,471 $ 51,337 $ (33,554 ) $
— $ 779,396
2017 194,833 420,725 43,674 (30,621 )
— 628,611
Income from operations
2018 $ 73,193 $ 36,494 $ 39,104 N/A $ (22,646 ) $ 126,145
2017 64,296 33,304 35,602 N/A (20,335 ) 112,867
Segment Income
2018 $ 76,087 $ 39,454 $ 39,150 N/A $ (10,241 ) $ 144,450
2017 66,895 35,874 35,647 N/A (10,698 ) 127,718
Two Fiscal Quarters Ended
June 17, 2018 and June 18, 2017
Domestic Supply International Intersegment Other Total
Revenues
2018 $ 580,029 $ 948,426 $ 103,758 $ (67,446 ) $
— $ 1,564,767
2017 388,279 840,731 85,892 (62,074 )
— 1,252,828
Income from operations
2018 $ 148,481 $ 73,866 $ 80,628 N/A $ (43,354 ) $ 259,621
2017 131,623 69,263 68,776 N/A (40,761 ) 228,901
Segment Income
2018 $ 154,431 $ 79,610 $ 80,721 N/A $ (19,337 ) $ 295,425
2017 136,769 74,388 68,864 N/A (21,369 ) 258,652
(1) The Domestic Stores segment includes
$80.9 million in the second quarter of 2018 and $163.1 million in
the two fiscal quarters of 2018 of revenues related to franchise
advertising contributions due to the adoption of ASC 606 (Note 13).
These contributions did not have an impact on income from
operations or Segment Income.
(2) The International Franchise segment
includes $0.6 million in revenues, income from operations and
Segment Income in the fiscal quarter ended June 18, 2017
related to franchised stores in Alaska and Hawaii. The
International Franchise segment includes $1.2 million in revenues
and $1.1 million in income from operations and Segment Income in
the two fiscal quarters ended June 18, 2017 related to
franchised stores in Alaska and Hawaii. Beginning in the first
quarter of 2018, franchised stores in Alaska and Hawaii are managed
as part of the Company’s Domestic Stores business and are
included in the Domestic Stores segment results.
The following table reconciles Total Segment Income to consolidated
income before provision for income taxes.
Fiscal Quarter Ended
Two Fiscal Quarters Ended
June 17, June 18, June 17, June 18,
Total Segment Income $ 144,450 $ 127,718 $ 295,425 $ 258,652
Depreciation and amortization (12,240 ) (10,275 ) (23,310 ) (19,773 )
Losses on sale/disposal of assets (154 ) (163 ) (519 ) (345 )
Non-cash compensation expense (5,379 ) (4,413 ) (11,443 ) (9,633 )
Recapitalization-related expenses (532 )
— (532 )
—
Income from operations 126,145 112,867 259,621 228,901
Interest income 1,179 276 1,659 387
Interest expense (36,127 ) (24,611 ) (66,413 ) (50,242 )
Income before provision for income taxes $ 91,197 $ 88,532 $ 194,867 $ 179,046</t>
  </si>
  <si>
    <t>Earnings Per Share</t>
  </si>
  <si>
    <t>Earnings Per Share [Abstract]</t>
  </si>
  <si>
    <t>4. Earnings Per Share
Fiscal Quarter Ended Two Fiscal Quarters Ended
June 17, 2018 June 18, 2017 June 17, 2018 June 18, 2017
Net income available to common stockholders – basic and
diluted $ 77,408 $ 65,741 $ 166,235 $ 128,210
Basic weighted average number of shares 42,044,035 47,972,526 42,433,073 47,906,187
Earnings per share – basic $ 1.84 $ 1.37 $ 3.92 $ 2.68
Diluted weighted average number of shares 43,582,996 49,776,821 43,981,253 49,741,794
Earnings per share – diluted $ 1.78 $ 1.32 $ 3.78 $ 2.58
The denominators used in calculating diluted earnings per share for
common stock for the second quarter and two fiscal quarters of 2018
do not include 68,760 and 90,670 options, respectively, to purchase
common stock, as the effect of including these options would have
been anti-dilutive. The denominators used in calculating diluted
earnings per share for the second quarter and two fiscal quarters
of 2018 do not include 116,624 restricted performance shares, as
the performance targets for these awards had not yet been met. The
denominators used in calculating diluted earnings per share for
common stock for the second quarter and two fiscal quarters of 2017
do not include 69,010 options to purchase common stock, as the
effect of including these options would have been anti-dilutive.
The denominators used in calculating diluted earnings per share for
the second quarter and two fiscal quarters of 2017 do not include
141,296 restricted performance shares, as the performance targets
for these awards had not yet been met.</t>
  </si>
  <si>
    <t>Stockholders' Deficit</t>
  </si>
  <si>
    <t>Federal Home Loan Banks [Abstract]</t>
  </si>
  <si>
    <t>5. Stockholders’ Deficit
The following table summarizes changes in Stockholders’
Deficit for the two fiscal quarters of 2018.
Common Stock Additional Capital Retained Deficit Accumulated Loss
Shares Amount
Balance at December 31, 2017 42,898,329 $ 429 $ 5,654 $ (2,739,437 ) $ (2,030 )
Net income
—
—
— 166,235
—
Common stock dividends and equivalents
—
—
— (46,561 )
—
Issuance of common stock, net 7,866
—
—
—
—
Tax payments for restricted stock upon vesting (10,237 )
— (2,318 )
—
—
Purchases of common stock (1,353,564 ) (14 ) (19,245 ) (300,808 )
—
Exercise of stock options 295,299 3 5,203
—
—
Non-cash compensation expense
—
— 11,443
—
—
Adoption of ASC 606 (Note 13)
—
—
— (6,701 )
—
Currency translation adjustment
—
—
—
— (1,058 )
Reclassification adjustment for stranded taxes (Note 13)
—
—
— 351 (351 )
Balance at June 17, 2018 41,837,693 $ 418 $ 737 $ (2,926,921 ) $ (3,439 )</t>
  </si>
  <si>
    <t>Dividends</t>
  </si>
  <si>
    <t>Statement of Stockholders' Equity [Abstract]</t>
  </si>
  <si>
    <t>6. Dividends
During the second quarter of 2018, on April 24, 2018, the
Company’s Board of Directors declared a $0.55 per share
quarterly dividend on its outstanding common stock for shareholders
of record as of June 15, 2018, which was paid on June 29,
2018. The Company had approximately $23.6 million accrued for
common stock dividends at June 17, 2018.
Subsequent to the second quarter, on July 18, 2018, the
Company’s Board of Directors declared a $0.55 per share
quarterly dividend on its outstanding common stock for shareholders
of record as of September 14, 2018 to be paid on
September 28, 2018.</t>
  </si>
  <si>
    <t>Accumulated Other Comprehensive Loss</t>
  </si>
  <si>
    <t>Equity [Abstract]</t>
  </si>
  <si>
    <t>7. Accumulated Other Comprehensive Loss
Accumulated other comprehensive loss was approximately $3.4 million
at June 17, 2018 and was approximately $2.0 million as of
December 31, 2017 and represented currency translation
adjustments, net of tax. During the first quarter of 2018, the
Company adopted ASU 2018-02, Income Statement
– Reporting Comprehensive Income (Topic 220):
Reclassification of Certain Tax Effects from Accumulated Other
Comprehensive Income</t>
  </si>
  <si>
    <t>Recapitalization</t>
  </si>
  <si>
    <t>Debt Disclosure [Abstract]</t>
  </si>
  <si>
    <t>8. Recapitalization
On April 24, 2018, the Company completed a recapitalization
(the “2018 Recapitalization”) in which certain of the
Company’s subsidiaries issued new notes pursuant to an
asset-backed securitization. The new notes consist of $425.0
million Series 2018-1 4.116% Fixed Rate Senior Secured Notes,
Class A-2-I with an anticipated term of 7.5 years (the
“2018 A-2-I Fixed Rate Notes”), and $400.0 million
Series 2018-1 4.328% Fixed Rate Senior Secured Notes,
Class A-2-II with an anticipated term of 9.25 years (the
“2018 A-2-II Fixed Rate Notes” and, collectively with
the 2018 A-2-I Fixed Rate Notes, the “2018 Notes”) in
an offering exempt from registration under the Securities Act of
1933, as amended. The 2018 Notes have scheduled principal payments
of $4.1 million in 2018, $8.3 million in each of 2019 through 2024,
$401.4 million in 2025, $4.0 million in 2026 and $366.0 million in
2027. Gross proceeds from the issuance of the 2018 Notes were
$825.0 million.
A portion of the proceeds from the 2018 Recapitalization was used
to repay the remaining $490.1 million in outstanding principal and
interest under the Company’s 2015 five-year fixed rate notes,
pre-fund a portion of the principal and interest payable on the
2018 Notes, pay transaction fees and expenses and repurchase and
retire shares of the Company’s common stock. In connection
with the repayment of the 2015 five-year fixed rate notes, the
Company expensed approximately $3.2 million for the remaining
unamortized debt issuance costs associated with these notes.
Additionally, in connection with the 2018 Recapitalization, the
Company capitalized $8.2 million of debt issuance costs, which are
being amortized into interest expense over the expected terms of
the 2018 Notes.</t>
  </si>
  <si>
    <t>Open Market Share Repurchase Program</t>
  </si>
  <si>
    <t>9. Open Market Share Repurchase Program
During the second quarter of 2018, the Company repurchased and
retired 905,556 shares of its common stock under its Board of
Directors-approved open market share repurchase program for a total
of approximately $219.0 million, or an average price of $241.82 per
share. During the two fiscal quarters of 2018, the Company
repurchased and retired 1,353,564 shares of its common stock under
its Board of Directors-approved open market share repurchase
program for a total of approximately $320.1 million, or an average
price of $236.46 per share. As of June 17, 2018, the end of
the second quarter, the Company had a total remaining authorized
amount for share repurchases of approximately $429.9 million.
The Company did not repurchase any shares of its common stock under
its Board of Directors-approved open market share repurchase
program in the second quarter of 2017. During the two fiscal
quarters of 2017, the Company repurchased and retired 80,360 shares
of its common stock under its Board of Directors-approved open
market share repurchase program for a total of approximately
$12.7 million, or an average price of $158.30 per share.</t>
  </si>
  <si>
    <t>Fair Value Measurements</t>
  </si>
  <si>
    <t>Fair Value Disclosures [Abstract]</t>
  </si>
  <si>
    <t>10.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June 17, 2018 and December 31, 2017:
At June 17, 2018
Carrying Fair Value Estimated Using
Level 1 Level 2 Level 3
Cash equivalents $ 137,794 $ 137,794 $
— $
—
Restricted cash equivalents 90,837 90,837
—
—
Investments in marketable securities 8,866 8,866
—
—
Advertising fund cash equivalents, restricted 27,283 27,283
—
—
Advertising fund investments, restricted 80,152 80,152
—
—
At December 31, 2017
Carrying Fair Value Estimated Using
Level 1 Level 2 Level 3
Cash equivalents $ 7,933 $ 7,933 $
— $
—
Restricted cash equivalents 96,375 96,375
—
—
Investments in marketable securities 8,119 8,119
—
—
Advertising fund cash equivalents, restricted 19,945 19,945
—
—
Advertising fund investments, restricted 74,007 74,007
—
—
Management estimated the approximate fair values of the 2015
fixed-rate notes, the 2017 fixed-and-floating rate notes and the
2018 fixed-rate notes as follows (in thousands):
June 17, 2018 December 31, 2017
Principal Amount Fair Value Principal Amount Fair Value
2015 Five-Year Fixed Rate Notes $
— $
— $ 492,500 $ 494,470
2015 Ten-Year Fixed Rate Notes 784,000 797,328 788,000 821,884
2017 Five-Year Fixed Rate Notes 595,500 578,826 598,500 592,515
2017 Ten-Year Fixed Rate Notes 992,500 981,583 997,500 1,023,435
2017 Five-Year Floating Rate Notes 297,750 298,941 299,250 300,746
2018 7.5-Year Fixed Rate Notes 425,000 422,875
—
—
2018 9.25-Year Fixed Rate Notes 400,000 402,400
—
—
The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t>
  </si>
  <si>
    <t>Legal Matters</t>
  </si>
  <si>
    <t>Commitments and Contingencies Disclosure [Abstract]</t>
  </si>
  <si>
    <t>11. Legal Matter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On May 11, 2018, the
court of appeals reversed and remanded the case to the trial court
for a new trial based on the plaintiff’s improper closing
argument. The Company continues to deny liability in this
matter.</t>
  </si>
  <si>
    <t>Supplemental Disclosures of Cash Flow Information</t>
  </si>
  <si>
    <t>Supplemental Cash Flow Elements [Abstract]</t>
  </si>
  <si>
    <t>12. Supplemental Disclosures of Cash Flow Information
The Company had non-cash investing activities related to accruals
for capital expenditures of $2.2 million at June 17, 2018 and
$4.0 million at December 31, 2017. During the first quarter of
2018, the Company renewed the lease of a supply chain center
building and extended the term of the lease through 2033. As a
result of the new lease, the Company recorded non-cash financing
activities of $2.6 million for the increase in capital lease assets
and liabilities during the two fiscal quarters of 2018.</t>
  </si>
  <si>
    <t>New Accounting Pronouncements</t>
  </si>
  <si>
    <t>Accounting Changes and Error Corrections [Abstract]</t>
  </si>
  <si>
    <t>13. New Accounting Pronouncements
Recently Adopted Accounting Standards
Accounting Standards Update 2014-09, Revenue from
Contracts with Customers (Topic 606)
In May 2014, the Financial Accounting Standards Board
(“FASB”) issued Accounting Standards
Update 2014-09, Revenue from Contracts with Customers
(Topic 606)
The Company recognized the cumulative effect of initially applying
ASC 606 as an adjustment to the opening balance of retained
deficit. The comparative information has not been restated and
continues to be reported under the accounting standards in effect
for those periods.
The Company has determined that the store opening fees received
from international franchisees do not relate to separate and
distinct performance obligations from the franchise right and those
upfront fees will therefore be recognized as revenue over the term
of each respective franchise store agreement, which is typically 10
years. In the past, the Company recognized such fees as revenue
when the related store opened. An adjustment to beginning retained
deficit and a corresponding contract liability of approximately
$15.0 million (of which $2.4 million was current and $12.6
million was long-term) was established on the date of adoption
associated with the fees received through December 31, 2017
that would have been deferred and recognized over the term of each
respective franchise store agreement if the new guidance had been
applied in the past. A deferred tax asset of $3.5 million related
to this contract liability was also established on the date of
adoption.
The Company has also determined that ASC 606 requires a gross
presentation on the consolidated statement of income for franchisee
contributions received by and related expenses of DNAF, the
Company’s consolidated not-for-profit subsidiary.
DNAF exists solely for the purpose of promoting the Domino’s
Pizza brand in the U.S. Under prior accounting guidance, the
Company had presented the restricted assets and liabilities of DNAF
in its consolidated balance sheets and had determined that it acted
as an agent for accounting purposes with regard to franchisee
contributions and disbursements. As a result, the Company
historically presented the activities of DNAF net in its statements
of income and statements of cash flows.
Under the requirements of ASC 606, the Company determined that
there are not performance obligations associated with the franchise
advertising contributions received by DNAF that are separate from
the Company’s domestic royalty payment stream and as a
result, these franchise contributions and the related expenses are
presented gross in the Company’s consolidated statement of
income and consolidated statement of cash flows. While this change
materially impacted the gross amount of reported franchise revenues
and expenses, the impact is generally expected to be an offsetting
increase to both revenues and expenses such that the impact on
income from operations and net income is not expected to be
material. An adjustment to beginning retained deficit and
advertising fund liabilities of approximately $6.4 million related
to the timing of advertising expense recognition was recorded on
the date of adoption. A deferred tax liability (which is reflected
net against deferred tax assets in the consolidated balance sheet)
of approximately $1.6 million related to this adjustment was also
established on the date of adoption.
The cumulative effect of the changes made to the Company’s
consolidated balance sheet as of January 1, 2018 for the
adoption of ASC 606 were as follows (in thousands):
Balance at Adjustments Balance at
Assets
Other assets:
Deferred income taxes $ 2,750 $ 1,878 $ 4,628
Liabilities and stockholders’ deficit
Current liabilities:
Advertising fund liabilities 120,223 (6,425 ) 113,798
Other accrued liabilities 58,578 2,365 60,943
Long-term liabilities:
Other accrued liabilities 21,751 12,639 34,390
Stockholders’ deficit:
Retained deficit (2,739,437 ) (6,701 ) (2,746,138 )
In accordance with the new revenue standard requirements, the
impact of adoption on the Company’s condensed consolidated
statement of income for the second quarter and two fiscal quarters
of 2018 and condensed consolidated balance sheet as of June
17, 2018 was as follows (in thousands):
Fiscal Quarter Ended June 17,
2018
As Reported Balances Effect of (Lower)
Revenues:
Domestic franchise royalties and fees $ 87,418 $ 91,216 $ (3,798 )
International franchise royalties and fees 51,337 51,333 4
Domestic franchise advertising 80,929
— 80,929
General and administrative 86,506 90,327 (3,821 )
Domestic franchise advertising 80,929
— 80,929
Income from operations 126,145 126,118 27
Income before provision for income taxes 91,197 91,170 27
Provision for income taxes 13,789 13,783 6
Net income 77,408 77,387 21
Two Fiscal Quarters Ended
June 17, 2018
As Reported Balances Effect of (Lower)
Revenues:
Domestic franchise royalties and fees $ 176,908 $ 185,284 $ (8,376 )
International franchise royalties and fees 103,758 103,716 42
Domestic franchise advertising 163,140
— 163,140
General and administrative 170,684 179,093 (8,409 )
Domestic franchise advertising 163,140
— 163,140
Income from operations 259,621 259,546 75
Income before provision for income taxes 194,867 194,792 75
Provision for income taxes 28,632 28,615 17
Net income 166,235 166,177 58
June 17, 2018
As Reported Balances Effect of
Assets
Other assets:
Deferred income taxes $ 3,158 $ 1,297 $ 1,861
Liabilities and stockholders’ deficit
Current liabilities:
Advertising fund liabilities 117,360 123,818 (6,458 )
Other accrued liabilities 100,185 97,760 2,425
Long-term liabilities:
Other accrued liabilities 36,181 23,644 12,537
Stockholders’ deficit:
Retained deficit (2,926,921 ) (2,920,278 ) (6,643 )
ASU 2016-04, Liabilities – Extinguishment of Liabilities
(Subtopic 405-20)
In March 2016, the FASB issued
ASU 2016-04, Liabilities – Extinguishment of
Liabilities (Subtopic 405-20): Recognition of Breakage
for Certain Prepaid Stored-Value
Products
ASU 2016-18, Statement of Cash Flows (Topic
230)
In November 2016, the FASB issued
ASU 2016-18, Statement of Cash Flows (Topic 230):
Restricted
Cash
ASU 2018-02, Income Statement – Reporting Comprehensive
Income (Topic 220)
In February 2018, the FASB issued ASU 2018-02, Income
Statement – Reporting Comprehensive Income (Topic 220):
Reclassification of Certain Tax Effects from Accumulated Other
Comprehensive Income
Accounting Standards Not Yet Adopted
The Company has considered all new accounting pronouncements issued
by the FASB and concluded the following accounting pronouncements
may have a material impact on its consolidated financial
statements, or represent accounting pronouncements for which the
Company has not yet completed its assessment.
ASU 2016-02, Leases (Topic 842)
In February 2016, the FASB issued ASU 2016-02, Leases
(Topic 842)
ASU 2016-13, Measurement of Credit Losses on Financial
Instruments (Topic 326)
In June 2016, the FASB issued ASU 2016-13, Measurement
of Credit Losses on Financial Instruments (Topic 326): Measurement
of Credit Losses on Financial
Instruments
ASU 2017-04, Intangibles – Goodwill and Other (Topic
350)
In January 2017, the FASB issued ASU 2017-04 , Intangibles
– Goodwill and Other (Topic 350): Simplifying the Test for
Goodwill
Impairment</t>
  </si>
  <si>
    <t>Basis of Presentation and Updates to Significant Accounting Policies (Policies)</t>
  </si>
  <si>
    <t>Revenue Recognition</t>
  </si>
  <si>
    <t>Revenue Recognition
Domestic Company-owned stores revenues were $118.8 million in the
second quarter of 2018 and were $240.0 million in the two fiscal
quarters of 2018. Domestic Company-owned stores revenues are
comprised of retail sales of food through Company-owned
Domino’s Pizza stores located in the United States and are
recognized when the items are delivered to or carried out by
customers. Customer payments are generally due at the time of sale.
Sales taxes related to these sales are collected from customers and
remitted to the appropriate taxing authority and are not reflected
in the Company’s condensed consolidated statements of income
as revenue.
Domestic franchise royalties and fees were $87.4 million in the
second quarter of 2018 and were $176.9 million in the two fiscal
quarters of 2018. Domestic franchise royalties and fees are
primarily comprised of royalties and fees from Domino’s Pizza
franchisees with operations in the United States. Royalty revenues
are based on a percentage of franchise sales and are recognized
when the items are delivered to or carried out by
franchisees’ customers. Domestic franchise fee revenue
primarily relates to per-transaction technology fees that are
recognized as the related sales occur. Payments for domestic
royalties and fees are generally due within seven days of the prior
week end date.
Supply chain revenues were $440.9 million in the second quarter of
2018 and were $881.0 million in the two fiscal quarters of 2018.
Supply chain revenues are primarily comprised of sales of food,
equipment and supplies to franchised Domino’s Pizza stores
located in the United State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franchisees. Obligations for profit sharing rebates are
calculated each period based on actual results of its supply chain
centers and are recognized as a reduction to revenue. Volume
discounts are based on annual sales. Each period, the Company
estimates the amount that will be earned and records a reduction to
revenue.
International franchise royalties and fees were $51.3 million in
the second quarter of 2018 and were $103.8 million in the two
fiscal quarters of 2018. International franchise royalties and fees
are primarily comprised of royalties and fees from Domino’s
Pizza franchisees outside of the United States. Royalty revenues
are recognized when the items are delivered to or carried out by
franchise customers. Store opening fees received from international
franchisees are recognized as revenue on a straight-line basis over
the term of each respective franchise store agreement, which is
typically 10 years. Development fees received from international
master franchisees are also deferred when amounts are received and
are recognized as revenue on a straight-line basis over the term of
the respective master franchise agreement, which is typically 10
years. International franchise royalties and fees are invoiced at
least quarterly and payments are generally due within 60 days.
Domestic franchise advertising revenues were $80.9 million in the
second quarter of 2018 and were $163.1 million in the two fiscal
quarters of 2018. Domestic franchise advertising revenues are
primarily comprised of contributions from Domino’s Pizza
franchisees with operations in the United States to the
Domino’s National Advertising Fund Inc. (“DNAF”),
the Company’s not-for-profit subsidiary that administers the
Domino’s Pizza system’s national and market level
advertising activities in the United States. These contributions
are based on a percentage of franchise sales and are recognized
when items are delivered to or carried out by franchisees’
customers. Payments for domestic franchise advertising revenues are
generally due within seven days of the prior week end date.
Although these revenues are restricted to be used only for
advertising and promotional activities to benefit franchised
stores, the Company has determined there are not performance
obligations associated with the franchise advertising contributions
received by DNAF that are separate from its domestic royalty
payment stream and as a result, these franchise contributions and
the related expenses are presented gross in the Company’s
condensed consolidated statement of income.</t>
  </si>
  <si>
    <t>Disaggregation of Revenue</t>
  </si>
  <si>
    <t>Disaggregation of Revenue
ASC 606 requires that companies disaggregate revenue from contracts
with customers into categories that depict how the nature, amount,
timing, and uncertainty of revenue and cash flows are affected by
economic factors. The Company has included its revenues
disaggregated in its condensed consolidated statements of income to
satisfy this requirement.</t>
  </si>
  <si>
    <t>Advertising Costs</t>
  </si>
  <si>
    <t>Advertising Costs
Domestic Stores (Note 3) are required to contribute a certain
percentage of sales to DNAF. Domestic franchise advertising costs
are accrued and expensed when the related domestic franchise
advertising revenues are recognized, as DNAF is obligated to expend
such revenues on advertising. Advertising costs funded by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s of June 17,
2018, advertising fund assets, restricted of $123.8 million
included approximately $6.4 million of cash contributed from
Company-owned stores that had not yet been expended and
approximately $117.4 million of assets which consisted of $106.6
million of cash and investments, $9.6 million of accounts
receivable and $1.2 million of prepaid expenses.
Domestic franchise advertising costs expended by DNAF are included
in domestic franchise advertising expenses in the Company’s
consolidated statement of income. Certain costs incurred by the
Company on behalf of DNAF were included in general and
administrative expense in years prior to 2018. Refer to Note 13 for
the full impact of the adoption of ASC 606 on the Company’s
financial statements.</t>
  </si>
  <si>
    <t>Contract Liabilities (Tables)</t>
  </si>
  <si>
    <t>Schedule of Contract Liabilities Consist of Deferred Franchise Fees and Deferred Development Fees</t>
  </si>
  <si>
    <t>Contract liabilities consist of deferred franchise fees and
deferred development fees. Changes in deferred franchise fees and
deferred development fees for the two fiscal quarters of 2018 were
as follows:
Two Fiscal
(In thousands) June 17, 2018
Deferred franchise fees and deferred development fees at beginning
of period $ 19,404
Revenue recognized during the period (2,325 )
New deferrals due to cash received and other 3,239
Deferred franchise fees and deferred development fees at end of
period $ 20,318</t>
  </si>
  <si>
    <t>Segment Information (Tables)</t>
  </si>
  <si>
    <t>Financial Information by Operating Segment</t>
  </si>
  <si>
    <t>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June 17,
2018 and June 18, 2017
Domestic Supply International Intersegment Other Total
Revenues
2018 $ 287,142 $ 474,471 $ 51,337 $ (33,554 ) $
— $ 779,396
2017 194,833 420,725 43,674 (30,621 )
— 628,611
Income from operations
2018 $ 73,193 $ 36,494 $ 39,104 N/A $ (22,646 ) $ 126,145
2017 64,296 33,304 35,602 N/A (20,335 ) 112,867
Segment Income
2018 $ 76,087 $ 39,454 $ 39,150 N/A $ (10,241 ) $ 144,450
2017 66,895 35,874 35,647 N/A (10,698 ) 127,718
Two Fiscal Quarters Ended
June 17, 2018 and June 18, 2017
Domestic Supply International Intersegment Other Total
Revenues
2018 $ 580,029 $ 948,426 $ 103,758 $ (67,446 ) $
— $ 1,564,767
2017 388,279 840,731 85,892 (62,074 )
— 1,252,828
Income from operations
2018 $ 148,481 $ 73,866 $ 80,628 N/A $ (43,354 ) $ 259,621
2017 131,623 69,263 68,776 N/A (40,761 ) 228,901
Segment Income
2018 $ 154,431 $ 79,610 $ 80,721 N/A $ (19,337 ) $ 295,425
2017 136,769 74,388 68,864 N/A (21,369 ) 258,652
(1) The Domestic Stores segment includes
$80.9 million in the second quarter of 2018 and $163.1 million in
the two fiscal quarters of 2018 of revenues related to franchise
advertising contributions due to the adoption of ASC 606 (Note 13).
These contributions did not have an impact on income from
operations or Segment Income.
(2) The International Franchise segment
includes $0.6 million in revenues, income from operations and
Segment Income in the fiscal quarter ended June 18, 2017
related to franchised stores in Alaska and Hawaii. The
International Franchise segment includes $1.2 million in revenues
and $1.1 million in income from operations and Segment Income in
the two fiscal quarters ended June 18, 2017 related to
franchised stores in Alaska and Hawaii. Beginning in the first
quarter of 2018, franchised stores in Alaska and Hawaii are managed
as part of the Company’s Domestic Stores business and are
included in the Domestic Stores segment results.</t>
  </si>
  <si>
    <t>Reconciliation of Total Segment Income to Consolidated Income Before Provision for Income Taxes</t>
  </si>
  <si>
    <t>The following table reconciles Total Segment Income to consolidated
income before provision for income taxes.
Fiscal Quarter Ended
Two Fiscal Quarters Ended
June 17, June 18, June 17, June 18,
Total Segment Income $ 144,450 $ 127,718 $ 295,425 $ 258,652
Depreciation and amortization (12,240 ) (10,275 ) (23,310 ) (19,773 )
Losses on sale/disposal of assets (154 ) (163 ) (519 ) (345 )
Non-cash compensation expense (5,379 ) (4,413 ) (11,443 ) (9,633 )
Recapitalization-related expenses (532 )
— (532 )
—
Income from operations 126,145 112,867 259,621 228,901
Interest income 1,179 276 1,659 387
Interest expense (36,127 ) (24,611 ) (66,413 ) (50,242 )
Income before provision for income taxes $ 91,197 $ 88,532 $ 194,867 $ 179,046</t>
  </si>
  <si>
    <t>Earnings Per Share (Tables)</t>
  </si>
  <si>
    <t xml:space="preserve">Fiscal Quarter Ended Two Fiscal Quarters Ended
June 17, 2018 June 18, 2017 June 17, 2018 June 18, 2017
Net income available to common stockholders – basic and
diluted $ 77,408 $ 65,741 $ 166,235 $ 128,210
Basic weighted average number of shares 42,044,035 47,972,526 42,433,073 47,906,187
Earnings per share – basic $ 1.84 $ 1.37 $ 3.92 $ 2.68
Diluted weighted average number of shares 43,582,996 49,776,821 43,981,253 49,741,794
Earnings per share – diluted $ 1.78 $ 1.32 $ 3.78 $ 2.58 </t>
  </si>
  <si>
    <t>Stockholders' Deficit (Tables)</t>
  </si>
  <si>
    <t>Changes in Stockholders' Deficit</t>
  </si>
  <si>
    <t>The following table summarizes changes in Stockholders’
Deficit for the two fiscal quarters of 2018.
Common Stock Additional Capital Retained Deficit Accumulated Loss
Shares Amount
Balance at December 31, 2017 42,898,329 $ 429 $ 5,654 $ (2,739,437 ) $ (2,030 )
Net income
—
—
— 166,235
—
Common stock dividends and equivalents
—
—
— (46,561 )
—
Issuance of common stock, net 7,866
—
—
—
—
Tax payments for restricted stock upon vesting (10,237 )
— (2,318 )
—
—
Purchases of common stock (1,353,564 ) (14 ) (19,245 ) (300,808 )
—
Exercise of stock options 295,299 3 5,203
—
—
Non-cash compensation expense
—
— 11,443
—
—
Adoption of ASC 606 (Note 13)
—
—
— (6,701 )
—
Currency translation adjustment
—
—
—
— (1,058 )
Reclassification adjustment for stranded taxes (Note 13)
—
—
— 351 (351 )
Balance at June 17, 2018 41,837,693 $ 418 $ 737 $ (2,926,921 ) $ (3,439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s summarize
the carrying amounts and fair values of certain assets at
June 17, 2018 and December 31, 2017:
At June 17, 2018
Carrying Fair Value Estimated Using
Level 1 Level 2 Level 3
Cash equivalents $ 137,794 $ 137,794 $
— $
—
Restricted cash equivalents 90,837 90,837
—
—
Investments in marketable securities 8,866 8,866
—
—
Advertising fund cash equivalents, restricted 27,283 27,283
—
—
Advertising fund investments, restricted 80,152 80,152
—
—
At December 31, 2017
Carrying Fair Value Estimated Using
Level 1 Level 2 Level 3
Cash equivalents $ 7,933 $ 7,933 $
— $
—
Restricted cash equivalents 96,375 96,375
—
—
Investments in marketable securities 8,119 8,119
—
—
Advertising fund cash equivalents, restricted 19,945 19,945
—
—
Advertising fund investments, restricted 74,007 74,007
—
— </t>
  </si>
  <si>
    <t>Schedule of Estimated Fair Value</t>
  </si>
  <si>
    <t xml:space="preserve">Management estimated the approximate fair values of the 2015
fixed-rate notes, the 2017 fixed-and-floating rate notes and the
2018 fixed-rate notes as follows (in thousands):
June 17, 2018 December 31, 2017
Principal Amount Fair Value Principal Amount Fair Value
2015 Five-Year Fixed Rate Notes $
— $
— $ 492,500 $ 494,470
2015 Ten-Year Fixed Rate Notes 784,000 797,328 788,000 821,884
2017 Five-Year Fixed Rate Notes 595,500 578,826 598,500 592,515
2017 Ten-Year Fixed Rate Notes 992,500 981,583 997,500 1,023,435
2017 Five-Year Floating Rate Notes 297,750 298,941 299,250 300,746
2018 7.5-Year Fixed Rate Notes 425,000 422,875
—
—
2018 9.25-Year Fixed Rate Notes 400,000 402,400
—
— </t>
  </si>
  <si>
    <t>New Accounting Pronouncements (Tables)</t>
  </si>
  <si>
    <t>Cumulative Effect of Changes Made to Consolidated Balance Sheet</t>
  </si>
  <si>
    <t xml:space="preserve">The cumulative effect of the changes made to the Company’s
consolidated balance sheet as of January 1, 2018 for the
adoption of ASC 606 were as follows (in thousands):
Balance at Adjustments Balance at
Assets
Other assets:
Deferred income taxes $ 2,750 $ 1,878 $ 4,628
Liabilities and stockholders’ deficit
Current liabilities:
Advertising fund liabilities 120,223 (6,425 ) 113,798
Other accrued liabilities 58,578 2,365 60,943
Long-term liabilities:
Other accrued liabilities 21,751 12,639 34,390
Stockholders’ deficit:
Retained deficit (2,739,437 ) (6,701 ) (2,746,138 ) </t>
  </si>
  <si>
    <t>Impact of Adoption on Company's Condensed Consolidated Statement of Income and Condensed Consolidated Balance Sheet</t>
  </si>
  <si>
    <t xml:space="preserve">In accordance with the new revenue standard requirements, the
impact of adoption on the Company’s condensed consolidated
statement of income for the second quarter and two fiscal quarters
of 2018 and condensed consolidated balance sheet as of June
17, 2018 was as follows (in thousands):
Fiscal Quarter Ended June 17,
2018
As Reported Balances Effect of (Lower)
Revenues:
Domestic franchise royalties and fees $ 87,418 $ 91,216 $ (3,798 )
International franchise royalties and fees 51,337 51,333 4
Domestic franchise advertising 80,929
— 80,929
General and administrative 86,506 90,327 (3,821 )
Domestic franchise advertising 80,929
— 80,929
Income from operations 126,145 126,118 27
Income before provision for income taxes 91,197 91,170 27
Provision for income taxes 13,789 13,783 6
Net income 77,408 77,387 21
Two Fiscal Quarters Ended
June 17, 2018
As Reported Balances Effect of (Lower)
Revenues:
Domestic franchise royalties and fees $ 176,908 $ 185,284 $ (8,376 )
International franchise royalties and fees 103,758 103,716 42
Domestic franchise advertising 163,140
— 163,140
General and administrative 170,684 179,093 (8,409 )
Domestic franchise advertising 163,140
— 163,140
Income from operations 259,621 259,546 75
Income before provision for income taxes 194,867 194,792 75
Provision for income taxes 28,632 28,615 17
Net income 166,235 166,177 58
June 17, 2018
As Reported Balances Effect of
Assets
Other assets:
Deferred income taxes $ 3,158 $ 1,297 $ 1,861
Liabilities and stockholders’ deficit
Current liabilities:
Advertising fund liabilities 117,360 123,818 (6,458 )
Other accrued liabilities 100,185 97,760 2,425
Long-term liabilities:
Other accrued liabilities 36,181 23,644 12,537
Stockholders’ deficit:
Retained deficit (2,926,921 ) (2,920,278 ) (6,643 ) </t>
  </si>
  <si>
    <t>Basis of Presentation and Updates to Significant Accounting Policies - Additional Information (Detail) - USD ($) $ in Thousands</t>
  </si>
  <si>
    <t>Basis of Presentation [Line Items]</t>
  </si>
  <si>
    <t>International Franchise [Member] | Alaska and Hawaii [Member]</t>
  </si>
  <si>
    <t>Domestic Stores [Member] | Domestic Franchise [Member]</t>
  </si>
  <si>
    <t>Domestic Stores [Member] | Domestic Franchise [Member] | Cash and Investments [Member]</t>
  </si>
  <si>
    <t>Domestic Stores [Member] | Domestic Franchise [Member] | Prepaid Expenses [Member]</t>
  </si>
  <si>
    <t>Domestic Stores [Member] | Domestic Franchise [Member] | Accounts Receivable [Member]</t>
  </si>
  <si>
    <t>Cash contributed from company owned store</t>
  </si>
  <si>
    <t>Schedule of Contract Liabilities Consist of Deferred Franchise Fees and Deferred Development Fees (Detail) $ in Thousands</t>
  </si>
  <si>
    <t>Jun. 17, 2018USD ($)</t>
  </si>
  <si>
    <t>Deferred franchise fees and deferred development fees at beginning of period</t>
  </si>
  <si>
    <t>Revenue recognized during the period</t>
  </si>
  <si>
    <t>New deferrals due to cash received and other</t>
  </si>
  <si>
    <t>Deferred franchise fees and deferred development fees at end of period</t>
  </si>
  <si>
    <t>Financial Information by Operating Segment (Detail) - USD ($) $ in Thousands</t>
  </si>
  <si>
    <t>Segment Reporting Information [Line Items]</t>
  </si>
  <si>
    <t>Revenues</t>
  </si>
  <si>
    <t>Segment Income</t>
  </si>
  <si>
    <t>Operating Segments [Member] | Domestic Stores [Member]</t>
  </si>
  <si>
    <t>Operating Segments [Member] | Supply Chain [Member]</t>
  </si>
  <si>
    <t>Operating Segments [Member] | International Franchise [Member]</t>
  </si>
  <si>
    <t>[2]</t>
  </si>
  <si>
    <t>Intersegment Revenues [Member]</t>
  </si>
  <si>
    <t>Segment Reconciling [Member]</t>
  </si>
  <si>
    <t>The Domestic Stores segment includes $80.9 million in the second quarter of 2018 and $163.1 million in the two fiscal quarters of 2018 of revenues related to franchise advertising contributions due to the adoption of ASC 606 (Note 13). These contributions did not have an impact on income from operations or Segment Income.</t>
  </si>
  <si>
    <t>The International Franchise segment includes $0.6 million in revenues, income from operations and Segment Income in the fiscal quarter ended June 18, 2017 related to franchised stores in Alaska and Hawaii. The International Franchise segment includes $1.2 million in revenues and $1.1 million in income from operations and Segment Income in the two fiscal quarters ended June 18, 2017 related to franchised stores in Alaska and Hawaii. Beginning in the first quarter of 2018, franchised stores in Alaska and Hawaii are managed as part of the Company's Domestic Stores business and are included in the Domestic Stores segment results.</t>
  </si>
  <si>
    <t>Financial Information by Operating Segment (Parenthetical) (Detail) - USD ($) $ in Thousands</t>
  </si>
  <si>
    <t>Alaska and Hawaii [Member] | International Franchise [Member]</t>
  </si>
  <si>
    <t>Reconciliation of Total Segment Income to Consolidated Income Before Provision for Income Taxes (Detail) - USD ($) $ in Thousands</t>
  </si>
  <si>
    <t>Segment Reconciliation [Abstract]</t>
  </si>
  <si>
    <t>Total Segment Income</t>
  </si>
  <si>
    <t>Recapitalization-related expenses</t>
  </si>
  <si>
    <t>Earnings Per Share (Detail) - USD ($) $ / shares in Units, $ in Thousands</t>
  </si>
  <si>
    <t>Net income available to common stockholders-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Earnings Per Share [Line Items]</t>
  </si>
  <si>
    <t>Anti-dilutive Securities Excluded from Computation of Earnings Per Share</t>
  </si>
  <si>
    <t>Restricted Performance Shares [Member]</t>
  </si>
  <si>
    <t>Securities excluded from computation of earnings per share, amount unvested</t>
  </si>
  <si>
    <t>Changes in Stockholders' Deficit (Detail) - USD ($) $ in Thousands</t>
  </si>
  <si>
    <t>Stockholders' Deficit [Line Items]</t>
  </si>
  <si>
    <t>Beginning Balance</t>
  </si>
  <si>
    <t>Ending Balance</t>
  </si>
  <si>
    <t>Common Stock [Member]</t>
  </si>
  <si>
    <t>Beginning Balance, (in shares)</t>
  </si>
  <si>
    <t>Issuance of common stock, net, (in shares)</t>
  </si>
  <si>
    <t>Issuance of common stock, net</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Common stock dividends and equivalents</t>
  </si>
  <si>
    <t>Adoption of ASC 606 (Note 13)</t>
  </si>
  <si>
    <t>Reclassification adjustment for stranded taxes (Note 13)</t>
  </si>
  <si>
    <t>Accumulated Other Comprehensive Loss [Member]</t>
  </si>
  <si>
    <t>Dividends - Additional Information (Detail) - USD ($) $ / shares in Units, $ in Thousands</t>
  </si>
  <si>
    <t>Jul. 18, 2018</t>
  </si>
  <si>
    <t>Apr. 24, 2018</t>
  </si>
  <si>
    <t>Dividends Payable [Line Items]</t>
  </si>
  <si>
    <t>Common stock dividends accrued</t>
  </si>
  <si>
    <t>Dividend declared date</t>
  </si>
  <si>
    <t>Apr. 24,
		2018</t>
  </si>
  <si>
    <t>Record date of dividend</t>
  </si>
  <si>
    <t>Jun. 15,
		2018</t>
  </si>
  <si>
    <t>Dividend payable date</t>
  </si>
  <si>
    <t>Jun. 29,
		2018</t>
  </si>
  <si>
    <t>Subsequent Event [Member]</t>
  </si>
  <si>
    <t>Jul. 18,
		2018</t>
  </si>
  <si>
    <t>Sep. 14,
		2018</t>
  </si>
  <si>
    <t>Sep. 28,
		2018</t>
  </si>
  <si>
    <t>Accumulated Other Comprehensive Loss - Additional Information (Detail) - USD ($)</t>
  </si>
  <si>
    <t>Other Comprehensive Income [Line Items]</t>
  </si>
  <si>
    <t>Reclassification losses from accumulated other comprehensive loss to net income</t>
  </si>
  <si>
    <t>Reclassification of certain tax effects from accumulated other comprehensive income</t>
  </si>
  <si>
    <t>Recapitalization - Additional Information (Detail) - 2018 Recapitalization [Member] - USD ($) $ in Millions</t>
  </si>
  <si>
    <t>2018 Notes [Member]</t>
  </si>
  <si>
    <t>Debt Instrument [Line Items]</t>
  </si>
  <si>
    <t>Scheduled principal payments in year 2018</t>
  </si>
  <si>
    <t>Scheduled principal payments in year 2019</t>
  </si>
  <si>
    <t>Scheduled principal payments in year 2020</t>
  </si>
  <si>
    <t>Scheduled principal payments in year 2021</t>
  </si>
  <si>
    <t>Scheduled principal payments in year 2022</t>
  </si>
  <si>
    <t>Scheduled principal payments in year 2023</t>
  </si>
  <si>
    <t>Scheduled principal payments in year 2024</t>
  </si>
  <si>
    <t>Scheduled principal payments in year 2025</t>
  </si>
  <si>
    <t>Scheduled principal payments in year 2026</t>
  </si>
  <si>
    <t>Scheduled principal payments in year 2027</t>
  </si>
  <si>
    <t>Gross proceeds from the issuance of debt</t>
  </si>
  <si>
    <t>Debt issuance costs</t>
  </si>
  <si>
    <t>2018 A-2-I Notes [Member]</t>
  </si>
  <si>
    <t>Debt instrument face amount</t>
  </si>
  <si>
    <t>Debt instrument, stated percentage</t>
  </si>
  <si>
    <t>4.116%</t>
  </si>
  <si>
    <t>Debt instrument, term</t>
  </si>
  <si>
    <t>7 years 6 months</t>
  </si>
  <si>
    <t>2018 A-2-II Notes [Member]</t>
  </si>
  <si>
    <t>4.328%</t>
  </si>
  <si>
    <t>9 years 3 months</t>
  </si>
  <si>
    <t>2015 Five Year Fixed Rate Notes [Member]</t>
  </si>
  <si>
    <t>Repayment of principal and interest</t>
  </si>
  <si>
    <t>Remaining unamortized debt issuance costs expensed by company</t>
  </si>
  <si>
    <t>Open Market Share Repurchase Program - Additional Information (Detail) - USD ($) $ / shares in Units, $ in Thousands</t>
  </si>
  <si>
    <t>Common stock repurchased and retired (in shares)</t>
  </si>
  <si>
    <t>Payments for purchases of common stock</t>
  </si>
  <si>
    <t>Common stock repurchased and retired during period, average price</t>
  </si>
  <si>
    <t>Stock repurchase remaining authorized repurchase amount</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Advertising fund cash equivalents, restricted, carrying amount</t>
  </si>
  <si>
    <t>Advertising fund investments, restricted, carrying amount</t>
  </si>
  <si>
    <t>Fair Value, Inputs, Level 1 [Member]</t>
  </si>
  <si>
    <t>Cash equivalents, fair value</t>
  </si>
  <si>
    <t>Restricted cash equivalents, fair value</t>
  </si>
  <si>
    <t>Advertising fund cash equivalents, restricted, fair value</t>
  </si>
  <si>
    <t>Advertising fund investments, restricted, fair value</t>
  </si>
  <si>
    <t>Schedule of Estimated Fair Value (Detail) - USD ($) $ in Thousands</t>
  </si>
  <si>
    <t>2015 Class Five-Year Notes [Member]</t>
  </si>
  <si>
    <t>Principal Amount</t>
  </si>
  <si>
    <t>Fair Value</t>
  </si>
  <si>
    <t>2015 Ten-Year Notes [Member]</t>
  </si>
  <si>
    <t>2017 Five-Year Fixed Rate Notes [Member]</t>
  </si>
  <si>
    <t>2017 Ten-Year Fixed Rate Notes [Member]</t>
  </si>
  <si>
    <t>2017 Five-Year Floating Rate Notes [Member]</t>
  </si>
  <si>
    <t>2018 7.5-Year Fixed Rate Notes [Member]</t>
  </si>
  <si>
    <t>2018 9.25-Year Fixed Rate Notes [Member]</t>
  </si>
  <si>
    <t>Legal Matters - Additional Information (Detail) - Yvonne Wiederhold [Member] $ in Millions</t>
  </si>
  <si>
    <t>Feb. 14, 2011USD ($)</t>
  </si>
  <si>
    <t>Legal Settlement By Party [Line Items]</t>
  </si>
  <si>
    <t>Amount delivered for plaintiff</t>
  </si>
  <si>
    <t>Percentage liable by company for plaintiff</t>
  </si>
  <si>
    <t>90.00%</t>
  </si>
  <si>
    <t>Litigation settlement, amount</t>
  </si>
  <si>
    <t>Supplemental Disclosures of Cash Flow Information - Additional Information (Detail) - USD ($) $ in Millions</t>
  </si>
  <si>
    <t>12 Months Ended</t>
  </si>
  <si>
    <t>Mar. 25, 2018</t>
  </si>
  <si>
    <t>Capital expenditure accrual</t>
  </si>
  <si>
    <t>Capital lease of supply chain center building expiration year</t>
  </si>
  <si>
    <t>Capital lease</t>
  </si>
  <si>
    <t>New Accounting Pronouncements - Additional Information (Detail) - USD ($) $ in Thousands</t>
  </si>
  <si>
    <t>New Accounting Pronouncements or Change in Accounting Principle [Line Items]</t>
  </si>
  <si>
    <t>Deferred tax asset</t>
  </si>
  <si>
    <t>Accounting Standards Update 2014-09 [Member]</t>
  </si>
  <si>
    <t>Adjustment to beginning retained deficit</t>
  </si>
  <si>
    <t>Contract liability, Current</t>
  </si>
  <si>
    <t>Contract liability, Noncurrent</t>
  </si>
  <si>
    <t>Term of franchise store agreement</t>
  </si>
  <si>
    <t>10 years</t>
  </si>
  <si>
    <t>Adjustment to retained deficit</t>
  </si>
  <si>
    <t>Deferred tax liability</t>
  </si>
  <si>
    <t>New Accounting Pronouncements - Cumulative Effect of Changes Made to Consolidated Balance Sheet (Detail) - USD ($) $ in Thousands</t>
  </si>
  <si>
    <t>Scenario, Previously Reported [Member]</t>
  </si>
  <si>
    <t>Restatement Adjustment [Member]</t>
  </si>
  <si>
    <t>Restatement Adjustment [Member] | Accounting Standards Update 2014-09 [Member]</t>
  </si>
  <si>
    <t>Scenario As Restated [Member]</t>
  </si>
  <si>
    <t>New Accounting Pronouncements - Impact of Adoption on Company's Condensed Consolidated Statement of Income and Condensed Consolidated Balance Sheet (Detail) - USD ($) $ in Thousands</t>
  </si>
  <si>
    <t>Scenario, Previously Reported [Member] | Domestic Stores [Member] | Domestic Franchise Royalties and Fees [Member]</t>
  </si>
  <si>
    <t>Scenario, Previously Reported [Member] | International Franchise [Member] | International Franchise Royalties and Fees [Member]</t>
  </si>
  <si>
    <t>Restatement Adjustment [Member] | Domestic Stores [Member] | Domestic Franchise Royalties and Fees [Member]</t>
  </si>
  <si>
    <t>Restatement Adjustment [Member] | Domestic Stores [Member] | Domestic Franchise Advertising [Member]</t>
  </si>
  <si>
    <t>Restatement Adjustment [Member] | International Franchise [Member] | International Franchise Royalties and Fe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6681</v>
      </c>
    </row>
    <row r="12" spans="1:3">
      <c r="A12" s="4" t="s">
        <v>19</v>
      </c>
      <c r="B12" s="4" t="s">
        <v>20</v>
      </c>
    </row>
    <row r="13" spans="1:3">
      <c r="A13" s="4" t="s">
        <v>21</v>
      </c>
      <c r="B13" s="4" t="s">
        <v>22</v>
      </c>
    </row>
    <row r="14" spans="1:3">
      <c r="A14" s="4" t="s">
        <v>23</v>
      </c>
      <c r="C14" s="5" t="n">
        <v>41872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57788</v>
      </c>
      <c r="C3" s="7" t="n">
        <v>35768</v>
      </c>
    </row>
    <row r="4" spans="1:4">
      <c r="A4" s="4" t="s">
        <v>29</v>
      </c>
      <c r="B4" s="5" t="n">
        <v>144970</v>
      </c>
      <c r="C4" s="5" t="n">
        <v>191762</v>
      </c>
    </row>
    <row r="5" spans="1:4">
      <c r="A5" s="4" t="s">
        <v>30</v>
      </c>
      <c r="B5" s="5" t="n">
        <v>182816</v>
      </c>
      <c r="C5" s="5" t="n">
        <v>173677</v>
      </c>
    </row>
    <row r="6" spans="1:4">
      <c r="A6" s="4" t="s">
        <v>31</v>
      </c>
      <c r="B6" s="5" t="n">
        <v>123818</v>
      </c>
      <c r="C6" s="5" t="n">
        <v>120223</v>
      </c>
    </row>
    <row r="7" spans="1:4">
      <c r="A7" s="4" t="s">
        <v>32</v>
      </c>
      <c r="B7" s="5" t="n">
        <v>40161</v>
      </c>
      <c r="C7" s="5" t="n">
        <v>39961</v>
      </c>
    </row>
    <row r="8" spans="1:4">
      <c r="A8" s="4" t="s">
        <v>33</v>
      </c>
      <c r="B8" s="5" t="n">
        <v>33361</v>
      </c>
      <c r="C8" s="5" t="n">
        <v>18389</v>
      </c>
    </row>
    <row r="9" spans="1:4">
      <c r="A9" s="4" t="s">
        <v>34</v>
      </c>
      <c r="B9" s="5" t="n">
        <v>682914</v>
      </c>
      <c r="C9" s="5" t="n">
        <v>579780</v>
      </c>
    </row>
    <row r="10" spans="1:4">
      <c r="A10" s="3" t="s">
        <v>35</v>
      </c>
    </row>
    <row r="11" spans="1:4">
      <c r="A11" s="4" t="s">
        <v>36</v>
      </c>
      <c r="B11" s="5" t="n">
        <v>31951</v>
      </c>
      <c r="C11" s="5" t="n">
        <v>29171</v>
      </c>
    </row>
    <row r="12" spans="1:4">
      <c r="A12" s="4" t="s">
        <v>37</v>
      </c>
      <c r="B12" s="5" t="n">
        <v>133821</v>
      </c>
      <c r="C12" s="5" t="n">
        <v>128613</v>
      </c>
    </row>
    <row r="13" spans="1:4">
      <c r="A13" s="4" t="s">
        <v>38</v>
      </c>
      <c r="B13" s="5" t="n">
        <v>225672</v>
      </c>
      <c r="C13" s="5" t="n">
        <v>216599</v>
      </c>
    </row>
    <row r="14" spans="1:4">
      <c r="A14" s="4" t="s">
        <v>39</v>
      </c>
      <c r="B14" s="5" t="n">
        <v>34109</v>
      </c>
      <c r="C14" s="5" t="n">
        <v>32482</v>
      </c>
    </row>
    <row r="15" spans="1:4">
      <c r="A15" s="4" t="s">
        <v>40</v>
      </c>
      <c r="B15" s="5" t="n">
        <v>425553</v>
      </c>
      <c r="C15" s="5" t="n">
        <v>406865</v>
      </c>
    </row>
    <row r="16" spans="1:4">
      <c r="A16" s="4" t="s">
        <v>41</v>
      </c>
      <c r="B16" s="5" t="n">
        <v>-248362</v>
      </c>
      <c r="C16" s="5" t="n">
        <v>-237279</v>
      </c>
    </row>
    <row r="17" spans="1:4">
      <c r="A17" s="4" t="s">
        <v>42</v>
      </c>
      <c r="B17" s="5" t="n">
        <v>177191</v>
      </c>
      <c r="C17" s="5" t="n">
        <v>169586</v>
      </c>
    </row>
    <row r="18" spans="1:4">
      <c r="A18" s="3" t="s">
        <v>43</v>
      </c>
    </row>
    <row r="19" spans="1:4">
      <c r="A19" s="4" t="s">
        <v>44</v>
      </c>
      <c r="B19" s="5" t="n">
        <v>15351</v>
      </c>
      <c r="C19" s="5" t="n">
        <v>15423</v>
      </c>
    </row>
    <row r="20" spans="1:4">
      <c r="A20" s="4" t="s">
        <v>45</v>
      </c>
      <c r="B20" s="5" t="n">
        <v>58893</v>
      </c>
      <c r="C20" s="5" t="n">
        <v>52823</v>
      </c>
    </row>
    <row r="21" spans="1:4">
      <c r="A21" s="4" t="s">
        <v>46</v>
      </c>
      <c r="B21" s="5" t="n">
        <v>17058</v>
      </c>
      <c r="C21" s="5" t="n">
        <v>16391</v>
      </c>
    </row>
    <row r="22" spans="1:4">
      <c r="A22" s="4" t="s">
        <v>47</v>
      </c>
      <c r="B22" s="5" t="n">
        <v>3158</v>
      </c>
      <c r="C22" s="5" t="n">
        <v>2750</v>
      </c>
    </row>
    <row r="23" spans="1:4">
      <c r="A23" s="4" t="s">
        <v>48</v>
      </c>
      <c r="B23" s="5" t="n">
        <v>94460</v>
      </c>
      <c r="C23" s="5" t="n">
        <v>87387</v>
      </c>
    </row>
    <row r="24" spans="1:4">
      <c r="A24" s="4" t="s">
        <v>49</v>
      </c>
      <c r="B24" s="5" t="n">
        <v>954565</v>
      </c>
      <c r="C24" s="5" t="n">
        <v>836753</v>
      </c>
    </row>
    <row r="25" spans="1:4">
      <c r="A25" s="3" t="s">
        <v>50</v>
      </c>
    </row>
    <row r="26" spans="1:4">
      <c r="A26" s="4" t="s">
        <v>51</v>
      </c>
      <c r="B26" s="5" t="n">
        <v>35598</v>
      </c>
      <c r="C26" s="5" t="n">
        <v>32324</v>
      </c>
    </row>
    <row r="27" spans="1:4">
      <c r="A27" s="4" t="s">
        <v>52</v>
      </c>
      <c r="B27" s="5" t="n">
        <v>79417</v>
      </c>
      <c r="C27" s="5" t="n">
        <v>106894</v>
      </c>
    </row>
    <row r="28" spans="1:4">
      <c r="A28" s="4" t="s">
        <v>53</v>
      </c>
      <c r="B28" s="5" t="n">
        <v>21296</v>
      </c>
      <c r="C28" s="5" t="n">
        <v>20754</v>
      </c>
    </row>
    <row r="29" spans="1:4">
      <c r="A29" s="4" t="s">
        <v>54</v>
      </c>
      <c r="B29" s="5" t="n">
        <v>23559</v>
      </c>
      <c r="C29" s="5" t="n">
        <v>536</v>
      </c>
    </row>
    <row r="30" spans="1:4">
      <c r="A30" s="4" t="s">
        <v>55</v>
      </c>
      <c r="B30" s="5" t="n">
        <v>117360</v>
      </c>
      <c r="C30" s="5" t="n">
        <v>120223</v>
      </c>
    </row>
    <row r="31" spans="1:4">
      <c r="A31" s="4" t="s">
        <v>56</v>
      </c>
      <c r="B31" s="5" t="n">
        <v>100185</v>
      </c>
      <c r="C31" s="5" t="n">
        <v>117554</v>
      </c>
    </row>
    <row r="32" spans="1:4">
      <c r="A32" s="4" t="s">
        <v>57</v>
      </c>
      <c r="B32" s="5" t="n">
        <v>377415</v>
      </c>
      <c r="C32" s="5" t="n">
        <v>398285</v>
      </c>
    </row>
    <row r="33" spans="1:4">
      <c r="A33" s="3" t="s">
        <v>58</v>
      </c>
    </row>
    <row r="34" spans="1:4">
      <c r="A34" s="4" t="s">
        <v>59</v>
      </c>
      <c r="B34" s="5" t="n">
        <v>3436966</v>
      </c>
      <c r="C34" s="5" t="n">
        <v>3121490</v>
      </c>
    </row>
    <row r="35" spans="1:4">
      <c r="A35" s="4" t="s">
        <v>53</v>
      </c>
      <c r="B35" s="5" t="n">
        <v>33208</v>
      </c>
      <c r="C35" s="5" t="n">
        <v>30611</v>
      </c>
    </row>
    <row r="36" spans="1:4">
      <c r="A36" s="4" t="s">
        <v>56</v>
      </c>
      <c r="B36" s="5" t="n">
        <v>36181</v>
      </c>
      <c r="C36" s="5" t="n">
        <v>21751</v>
      </c>
    </row>
    <row r="37" spans="1:4">
      <c r="A37" s="4" t="s">
        <v>60</v>
      </c>
      <c r="B37" s="5" t="n">
        <v>3506355</v>
      </c>
      <c r="C37" s="5" t="n">
        <v>3173852</v>
      </c>
    </row>
    <row r="38" spans="1:4">
      <c r="A38" s="3" t="s">
        <v>61</v>
      </c>
    </row>
    <row r="39" spans="1:4">
      <c r="A39" s="4" t="s">
        <v>62</v>
      </c>
      <c r="B39" s="5" t="n">
        <v>418</v>
      </c>
      <c r="C39" s="5" t="n">
        <v>429</v>
      </c>
    </row>
    <row r="40" spans="1:4">
      <c r="A40" s="4" t="s">
        <v>63</v>
      </c>
      <c r="B40" s="5" t="n">
        <v>737</v>
      </c>
      <c r="C40" s="5" t="n">
        <v>5654</v>
      </c>
    </row>
    <row r="41" spans="1:4">
      <c r="A41" s="4" t="s">
        <v>64</v>
      </c>
      <c r="B41" s="5" t="n">
        <v>-2926921</v>
      </c>
      <c r="C41" s="5" t="n">
        <v>-2739437</v>
      </c>
    </row>
    <row r="42" spans="1:4">
      <c r="A42" s="4" t="s">
        <v>65</v>
      </c>
      <c r="B42" s="5" t="n">
        <v>-3439</v>
      </c>
      <c r="C42" s="5" t="n">
        <v>-2030</v>
      </c>
    </row>
    <row r="43" spans="1:4">
      <c r="A43" s="4" t="s">
        <v>66</v>
      </c>
      <c r="B43" s="5" t="n">
        <v>-2929205</v>
      </c>
      <c r="C43" s="5" t="n">
        <v>-2735384</v>
      </c>
    </row>
    <row r="44" spans="1:4">
      <c r="A44" s="4" t="s">
        <v>67</v>
      </c>
      <c r="B44" s="7" t="n">
        <v>954565</v>
      </c>
      <c r="C44" s="7" t="n">
        <v>836753</v>
      </c>
    </row>
    <row r="45" spans="1:4"/>
    <row r="46" spans="1:4">
      <c r="A46" s="4" t="s">
        <v>26</v>
      </c>
      <c r="B46" s="4" t="s">
        <v>68</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46</v>
      </c>
    </row>
    <row r="4" spans="1:2">
      <c r="A4" s="4" t="s">
        <v>145</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204</v>
      </c>
      <c r="B1" s="2" t="s">
        <v>70</v>
      </c>
      <c r="D1" s="2" t="s">
        <v>1</v>
      </c>
    </row>
    <row r="2" spans="1:7">
      <c r="B2" s="2" t="s">
        <v>2</v>
      </c>
      <c r="C2" s="2" t="s">
        <v>71</v>
      </c>
      <c r="D2" s="2" t="s">
        <v>2</v>
      </c>
      <c r="E2" s="2" t="s">
        <v>71</v>
      </c>
      <c r="F2" s="2" t="s">
        <v>25</v>
      </c>
      <c r="G2" s="2" t="s">
        <v>26</v>
      </c>
    </row>
    <row r="3" spans="1:7">
      <c r="A3" s="3" t="s">
        <v>205</v>
      </c>
    </row>
    <row r="4" spans="1:7">
      <c r="A4" s="4" t="s">
        <v>73</v>
      </c>
      <c r="B4" s="7" t="n">
        <v>779396</v>
      </c>
      <c r="C4" s="7" t="n">
        <v>628611</v>
      </c>
      <c r="D4" s="7" t="n">
        <v>1564767</v>
      </c>
      <c r="E4" s="7" t="n">
        <v>1252828</v>
      </c>
    </row>
    <row r="5" spans="1:7">
      <c r="A5" s="4" t="s">
        <v>31</v>
      </c>
      <c r="B5" s="5" t="n">
        <v>123818</v>
      </c>
      <c r="D5" s="5" t="n">
        <v>123818</v>
      </c>
      <c r="F5" s="7" t="n">
        <v>120223</v>
      </c>
    </row>
    <row r="6" spans="1:7">
      <c r="A6" s="4" t="s">
        <v>206</v>
      </c>
    </row>
    <row r="7" spans="1:7">
      <c r="A7" s="3" t="s">
        <v>205</v>
      </c>
    </row>
    <row r="8" spans="1:7">
      <c r="A8" s="4" t="s">
        <v>73</v>
      </c>
      <c r="C8" s="5" t="n">
        <v>600</v>
      </c>
      <c r="E8" s="5" t="n">
        <v>1200</v>
      </c>
    </row>
    <row r="9" spans="1:7">
      <c r="A9" s="4" t="s">
        <v>93</v>
      </c>
    </row>
    <row r="10" spans="1:7">
      <c r="A10" s="3" t="s">
        <v>205</v>
      </c>
    </row>
    <row r="11" spans="1:7">
      <c r="A11" s="4" t="s">
        <v>73</v>
      </c>
      <c r="B11" s="5" t="n">
        <v>51337</v>
      </c>
      <c r="C11" s="5" t="n">
        <v>43674</v>
      </c>
      <c r="D11" s="5" t="n">
        <v>103758</v>
      </c>
      <c r="E11" s="5" t="n">
        <v>85892</v>
      </c>
    </row>
    <row r="12" spans="1:7">
      <c r="A12" s="4" t="s">
        <v>207</v>
      </c>
    </row>
    <row r="13" spans="1:7">
      <c r="A13" s="3" t="s">
        <v>205</v>
      </c>
    </row>
    <row r="14" spans="1:7">
      <c r="A14" s="4" t="s">
        <v>31</v>
      </c>
      <c r="B14" s="5" t="n">
        <v>117400</v>
      </c>
      <c r="D14" s="5" t="n">
        <v>117400</v>
      </c>
    </row>
    <row r="15" spans="1:7">
      <c r="A15" s="4" t="s">
        <v>208</v>
      </c>
    </row>
    <row r="16" spans="1:7">
      <c r="A16" s="3" t="s">
        <v>205</v>
      </c>
    </row>
    <row r="17" spans="1:7">
      <c r="A17" s="4" t="s">
        <v>31</v>
      </c>
      <c r="B17" s="5" t="n">
        <v>106600</v>
      </c>
      <c r="D17" s="5" t="n">
        <v>106600</v>
      </c>
    </row>
    <row r="18" spans="1:7">
      <c r="A18" s="4" t="s">
        <v>209</v>
      </c>
    </row>
    <row r="19" spans="1:7">
      <c r="A19" s="3" t="s">
        <v>205</v>
      </c>
    </row>
    <row r="20" spans="1:7">
      <c r="A20" s="4" t="s">
        <v>31</v>
      </c>
      <c r="B20" s="5" t="n">
        <v>1200</v>
      </c>
      <c r="D20" s="5" t="n">
        <v>1200</v>
      </c>
    </row>
    <row r="21" spans="1:7">
      <c r="A21" s="4" t="s">
        <v>210</v>
      </c>
    </row>
    <row r="22" spans="1:7">
      <c r="A22" s="3" t="s">
        <v>205</v>
      </c>
    </row>
    <row r="23" spans="1:7">
      <c r="A23" s="4" t="s">
        <v>31</v>
      </c>
      <c r="B23" s="5" t="n">
        <v>9600</v>
      </c>
      <c r="D23" s="5" t="n">
        <v>9600</v>
      </c>
    </row>
    <row r="24" spans="1:7">
      <c r="A24" s="4" t="s">
        <v>88</v>
      </c>
    </row>
    <row r="25" spans="1:7">
      <c r="A25" s="3" t="s">
        <v>205</v>
      </c>
    </row>
    <row r="26" spans="1:7">
      <c r="A26" s="4" t="s">
        <v>73</v>
      </c>
      <c r="B26" s="5" t="n">
        <v>118795</v>
      </c>
      <c r="C26" s="5" t="n">
        <v>112430</v>
      </c>
      <c r="D26" s="5" t="n">
        <v>239981</v>
      </c>
      <c r="E26" s="5" t="n">
        <v>225975</v>
      </c>
    </row>
    <row r="27" spans="1:7">
      <c r="A27" s="4" t="s">
        <v>211</v>
      </c>
      <c r="B27" s="5" t="n">
        <v>6400</v>
      </c>
      <c r="D27" s="5" t="n">
        <v>6400</v>
      </c>
    </row>
    <row r="28" spans="1:7">
      <c r="A28" s="4" t="s">
        <v>89</v>
      </c>
    </row>
    <row r="29" spans="1:7">
      <c r="A29" s="3" t="s">
        <v>205</v>
      </c>
    </row>
    <row r="30" spans="1:7">
      <c r="A30" s="4" t="s">
        <v>73</v>
      </c>
      <c r="B30" s="5" t="n">
        <v>87418</v>
      </c>
      <c r="C30" s="5" t="n">
        <v>82403</v>
      </c>
      <c r="D30" s="5" t="n">
        <v>176908</v>
      </c>
      <c r="E30" s="5" t="n">
        <v>162304</v>
      </c>
    </row>
    <row r="31" spans="1:7">
      <c r="A31" s="4" t="s">
        <v>90</v>
      </c>
    </row>
    <row r="32" spans="1:7">
      <c r="A32" s="3" t="s">
        <v>205</v>
      </c>
    </row>
    <row r="33" spans="1:7">
      <c r="A33" s="4" t="s">
        <v>73</v>
      </c>
      <c r="B33" s="5" t="n">
        <v>80929</v>
      </c>
      <c r="D33" s="5" t="n">
        <v>163140</v>
      </c>
    </row>
    <row r="34" spans="1:7">
      <c r="A34" s="4" t="s">
        <v>92</v>
      </c>
    </row>
    <row r="35" spans="1:7">
      <c r="A35" s="3" t="s">
        <v>205</v>
      </c>
    </row>
    <row r="36" spans="1:7">
      <c r="A36" s="4" t="s">
        <v>73</v>
      </c>
      <c r="B36" s="7" t="n">
        <v>440917</v>
      </c>
      <c r="C36" s="7" t="n">
        <v>390104</v>
      </c>
      <c r="D36" s="7" t="n">
        <v>880980</v>
      </c>
      <c r="E36" s="7" t="n">
        <v>778657</v>
      </c>
    </row>
    <row r="37" spans="1:7"/>
    <row r="38" spans="1:7">
      <c r="A38" s="4" t="s">
        <v>26</v>
      </c>
      <c r="B38" s="4" t="s">
        <v>68</v>
      </c>
    </row>
  </sheetData>
  <mergeCells count="40">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G37"/>
    <mergeCell ref="B38:G3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140</v>
      </c>
    </row>
    <row r="4" spans="1:2">
      <c r="A4" s="4" t="s">
        <v>214</v>
      </c>
      <c r="B4" s="7" t="n">
        <v>19404</v>
      </c>
    </row>
    <row r="5" spans="1:2">
      <c r="A5" s="4" t="s">
        <v>215</v>
      </c>
      <c r="B5" s="5" t="n">
        <v>-2325</v>
      </c>
    </row>
    <row r="6" spans="1:2">
      <c r="A6" s="4" t="s">
        <v>216</v>
      </c>
      <c r="B6" s="5" t="n">
        <v>3239</v>
      </c>
    </row>
    <row r="7" spans="1:2">
      <c r="A7" s="4" t="s">
        <v>217</v>
      </c>
      <c r="B7" s="7" t="n">
        <v>20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218</v>
      </c>
      <c r="C1" s="2" t="s">
        <v>70</v>
      </c>
      <c r="E1" s="2" t="s">
        <v>1</v>
      </c>
    </row>
    <row r="2" spans="1:6">
      <c r="C2" s="2" t="s">
        <v>2</v>
      </c>
      <c r="D2" s="2" t="s">
        <v>71</v>
      </c>
      <c r="E2" s="2" t="s">
        <v>2</v>
      </c>
      <c r="F2" s="2" t="s">
        <v>71</v>
      </c>
    </row>
    <row r="3" spans="1:6">
      <c r="A3" s="3" t="s">
        <v>219</v>
      </c>
    </row>
    <row r="4" spans="1:6">
      <c r="A4" s="4" t="s">
        <v>220</v>
      </c>
      <c r="C4" s="7" t="n">
        <v>779396</v>
      </c>
      <c r="D4" s="7" t="n">
        <v>628611</v>
      </c>
      <c r="E4" s="7" t="n">
        <v>1564767</v>
      </c>
      <c r="F4" s="7" t="n">
        <v>1252828</v>
      </c>
    </row>
    <row r="5" spans="1:6">
      <c r="A5" s="4" t="s">
        <v>78</v>
      </c>
      <c r="C5" s="5" t="n">
        <v>126145</v>
      </c>
      <c r="D5" s="5" t="n">
        <v>112867</v>
      </c>
      <c r="E5" s="5" t="n">
        <v>259621</v>
      </c>
      <c r="F5" s="5" t="n">
        <v>228901</v>
      </c>
    </row>
    <row r="6" spans="1:6">
      <c r="A6" s="4" t="s">
        <v>221</v>
      </c>
      <c r="C6" s="5" t="n">
        <v>144450</v>
      </c>
      <c r="D6" s="5" t="n">
        <v>127718</v>
      </c>
      <c r="E6" s="5" t="n">
        <v>295425</v>
      </c>
      <c r="F6" s="5" t="n">
        <v>258652</v>
      </c>
    </row>
    <row r="7" spans="1:6">
      <c r="A7" s="4" t="s">
        <v>92</v>
      </c>
    </row>
    <row r="8" spans="1:6">
      <c r="A8" s="3" t="s">
        <v>219</v>
      </c>
    </row>
    <row r="9" spans="1:6">
      <c r="A9" s="4" t="s">
        <v>220</v>
      </c>
      <c r="C9" s="5" t="n">
        <v>440917</v>
      </c>
      <c r="D9" s="5" t="n">
        <v>390104</v>
      </c>
      <c r="E9" s="5" t="n">
        <v>880980</v>
      </c>
      <c r="F9" s="5" t="n">
        <v>778657</v>
      </c>
    </row>
    <row r="10" spans="1:6">
      <c r="A10" s="4" t="s">
        <v>222</v>
      </c>
    </row>
    <row r="11" spans="1:6">
      <c r="A11" s="3" t="s">
        <v>219</v>
      </c>
    </row>
    <row r="12" spans="1:6">
      <c r="A12" s="4" t="s">
        <v>220</v>
      </c>
      <c r="B12" s="4" t="s">
        <v>26</v>
      </c>
      <c r="C12" s="5" t="n">
        <v>287142</v>
      </c>
      <c r="D12" s="5" t="n">
        <v>194833</v>
      </c>
      <c r="E12" s="5" t="n">
        <v>580029</v>
      </c>
      <c r="F12" s="5" t="n">
        <v>388279</v>
      </c>
    </row>
    <row r="13" spans="1:6">
      <c r="A13" s="4" t="s">
        <v>78</v>
      </c>
      <c r="B13" s="4" t="s">
        <v>26</v>
      </c>
      <c r="C13" s="5" t="n">
        <v>73193</v>
      </c>
      <c r="D13" s="5" t="n">
        <v>64296</v>
      </c>
      <c r="E13" s="5" t="n">
        <v>148481</v>
      </c>
      <c r="F13" s="5" t="n">
        <v>131623</v>
      </c>
    </row>
    <row r="14" spans="1:6">
      <c r="A14" s="4" t="s">
        <v>221</v>
      </c>
      <c r="B14" s="4" t="s">
        <v>26</v>
      </c>
      <c r="C14" s="5" t="n">
        <v>76087</v>
      </c>
      <c r="D14" s="5" t="n">
        <v>66895</v>
      </c>
      <c r="E14" s="5" t="n">
        <v>154431</v>
      </c>
      <c r="F14" s="5" t="n">
        <v>136769</v>
      </c>
    </row>
    <row r="15" spans="1:6">
      <c r="A15" s="4" t="s">
        <v>223</v>
      </c>
    </row>
    <row r="16" spans="1:6">
      <c r="A16" s="3" t="s">
        <v>219</v>
      </c>
    </row>
    <row r="17" spans="1:6">
      <c r="A17" s="4" t="s">
        <v>220</v>
      </c>
      <c r="C17" s="5" t="n">
        <v>474471</v>
      </c>
      <c r="D17" s="5" t="n">
        <v>420725</v>
      </c>
      <c r="E17" s="5" t="n">
        <v>948426</v>
      </c>
      <c r="F17" s="5" t="n">
        <v>840731</v>
      </c>
    </row>
    <row r="18" spans="1:6">
      <c r="A18" s="4" t="s">
        <v>78</v>
      </c>
      <c r="C18" s="5" t="n">
        <v>36494</v>
      </c>
      <c r="D18" s="5" t="n">
        <v>33304</v>
      </c>
      <c r="E18" s="5" t="n">
        <v>73866</v>
      </c>
      <c r="F18" s="5" t="n">
        <v>69263</v>
      </c>
    </row>
    <row r="19" spans="1:6">
      <c r="A19" s="4" t="s">
        <v>221</v>
      </c>
      <c r="C19" s="5" t="n">
        <v>39454</v>
      </c>
      <c r="D19" s="5" t="n">
        <v>35874</v>
      </c>
      <c r="E19" s="5" t="n">
        <v>79610</v>
      </c>
      <c r="F19" s="5" t="n">
        <v>74388</v>
      </c>
    </row>
    <row r="20" spans="1:6">
      <c r="A20" s="4" t="s">
        <v>224</v>
      </c>
    </row>
    <row r="21" spans="1:6">
      <c r="A21" s="3" t="s">
        <v>219</v>
      </c>
    </row>
    <row r="22" spans="1:6">
      <c r="A22" s="4" t="s">
        <v>220</v>
      </c>
      <c r="B22" s="4" t="s">
        <v>225</v>
      </c>
      <c r="C22" s="5" t="n">
        <v>51337</v>
      </c>
      <c r="D22" s="5" t="n">
        <v>43674</v>
      </c>
      <c r="E22" s="5" t="n">
        <v>103758</v>
      </c>
      <c r="F22" s="5" t="n">
        <v>85892</v>
      </c>
    </row>
    <row r="23" spans="1:6">
      <c r="A23" s="4" t="s">
        <v>78</v>
      </c>
      <c r="B23" s="4" t="s">
        <v>225</v>
      </c>
      <c r="C23" s="5" t="n">
        <v>39104</v>
      </c>
      <c r="D23" s="5" t="n">
        <v>35602</v>
      </c>
      <c r="E23" s="5" t="n">
        <v>80628</v>
      </c>
      <c r="F23" s="5" t="n">
        <v>68776</v>
      </c>
    </row>
    <row r="24" spans="1:6">
      <c r="A24" s="4" t="s">
        <v>221</v>
      </c>
      <c r="B24" s="4" t="s">
        <v>225</v>
      </c>
      <c r="C24" s="5" t="n">
        <v>39150</v>
      </c>
      <c r="D24" s="5" t="n">
        <v>35647</v>
      </c>
      <c r="E24" s="5" t="n">
        <v>80721</v>
      </c>
      <c r="F24" s="5" t="n">
        <v>68864</v>
      </c>
    </row>
    <row r="25" spans="1:6">
      <c r="A25" s="4" t="s">
        <v>226</v>
      </c>
    </row>
    <row r="26" spans="1:6">
      <c r="A26" s="3" t="s">
        <v>219</v>
      </c>
    </row>
    <row r="27" spans="1:6">
      <c r="A27" s="4" t="s">
        <v>220</v>
      </c>
      <c r="C27" s="5" t="n">
        <v>-33554</v>
      </c>
      <c r="D27" s="5" t="n">
        <v>-30621</v>
      </c>
      <c r="E27" s="5" t="n">
        <v>-67446</v>
      </c>
      <c r="F27" s="5" t="n">
        <v>-62074</v>
      </c>
    </row>
    <row r="28" spans="1:6">
      <c r="A28" s="4" t="s">
        <v>227</v>
      </c>
    </row>
    <row r="29" spans="1:6">
      <c r="A29" s="3" t="s">
        <v>219</v>
      </c>
    </row>
    <row r="30" spans="1:6">
      <c r="A30" s="4" t="s">
        <v>78</v>
      </c>
      <c r="C30" s="5" t="n">
        <v>-22646</v>
      </c>
      <c r="D30" s="5" t="n">
        <v>-20335</v>
      </c>
      <c r="E30" s="5" t="n">
        <v>-43354</v>
      </c>
      <c r="F30" s="5" t="n">
        <v>-40761</v>
      </c>
    </row>
    <row r="31" spans="1:6">
      <c r="A31" s="4" t="s">
        <v>221</v>
      </c>
      <c r="C31" s="7" t="n">
        <v>-10241</v>
      </c>
      <c r="D31" s="7" t="n">
        <v>-10698</v>
      </c>
      <c r="E31" s="7" t="n">
        <v>-19337</v>
      </c>
      <c r="F31" s="7" t="n">
        <v>-21369</v>
      </c>
    </row>
    <row r="32" spans="1:6"/>
    <row r="33" spans="1:6">
      <c r="A33" s="4" t="s">
        <v>26</v>
      </c>
      <c r="B33" s="4" t="s">
        <v>228</v>
      </c>
    </row>
    <row r="34" spans="1:6">
      <c r="A34" s="4" t="s">
        <v>225</v>
      </c>
      <c r="B34" s="4" t="s">
        <v>229</v>
      </c>
    </row>
  </sheetData>
  <mergeCells count="6">
    <mergeCell ref="A1:B2"/>
    <mergeCell ref="C1:D1"/>
    <mergeCell ref="E1:F1"/>
    <mergeCell ref="A32:E32"/>
    <mergeCell ref="B33:E33"/>
    <mergeCell ref="B34:E3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0</v>
      </c>
      <c r="D1" s="2" t="s">
        <v>1</v>
      </c>
    </row>
    <row r="2" spans="1:5">
      <c r="B2" s="2" t="s">
        <v>2</v>
      </c>
      <c r="C2" s="2" t="s">
        <v>71</v>
      </c>
      <c r="D2" s="2" t="s">
        <v>2</v>
      </c>
      <c r="E2" s="2" t="s">
        <v>71</v>
      </c>
    </row>
    <row r="3" spans="1:5">
      <c r="A3" s="3" t="s">
        <v>219</v>
      </c>
    </row>
    <row r="4" spans="1:5">
      <c r="A4" s="4" t="s">
        <v>73</v>
      </c>
      <c r="B4" s="7" t="n">
        <v>779396</v>
      </c>
      <c r="C4" s="7" t="n">
        <v>628611</v>
      </c>
      <c r="D4" s="7" t="n">
        <v>1564767</v>
      </c>
      <c r="E4" s="7" t="n">
        <v>1252828</v>
      </c>
    </row>
    <row r="5" spans="1:5">
      <c r="A5" s="4" t="s">
        <v>78</v>
      </c>
      <c r="B5" s="5" t="n">
        <v>126145</v>
      </c>
      <c r="C5" s="5" t="n">
        <v>112867</v>
      </c>
      <c r="D5" s="5" t="n">
        <v>259621</v>
      </c>
      <c r="E5" s="5" t="n">
        <v>228901</v>
      </c>
    </row>
    <row r="6" spans="1:5">
      <c r="A6" s="4" t="s">
        <v>221</v>
      </c>
      <c r="B6" s="5" t="n">
        <v>144450</v>
      </c>
      <c r="C6" s="5" t="n">
        <v>127718</v>
      </c>
      <c r="D6" s="5" t="n">
        <v>295425</v>
      </c>
      <c r="E6" s="5" t="n">
        <v>258652</v>
      </c>
    </row>
    <row r="7" spans="1:5">
      <c r="A7" s="4" t="s">
        <v>90</v>
      </c>
    </row>
    <row r="8" spans="1:5">
      <c r="A8" s="3" t="s">
        <v>219</v>
      </c>
    </row>
    <row r="9" spans="1:5">
      <c r="A9" s="4" t="s">
        <v>73</v>
      </c>
      <c r="B9" s="7" t="n">
        <v>80929</v>
      </c>
      <c r="D9" s="7" t="n">
        <v>163140</v>
      </c>
    </row>
    <row r="10" spans="1:5">
      <c r="A10" s="4" t="s">
        <v>231</v>
      </c>
    </row>
    <row r="11" spans="1:5">
      <c r="A11" s="3" t="s">
        <v>219</v>
      </c>
    </row>
    <row r="12" spans="1:5">
      <c r="A12" s="4" t="s">
        <v>73</v>
      </c>
      <c r="C12" s="7" t="n">
        <v>600</v>
      </c>
      <c r="E12" s="5" t="n">
        <v>1200</v>
      </c>
    </row>
    <row r="13" spans="1:5">
      <c r="A13" s="4" t="s">
        <v>78</v>
      </c>
      <c r="E13" s="5" t="n">
        <v>1100</v>
      </c>
    </row>
    <row r="14" spans="1:5">
      <c r="A14" s="4" t="s">
        <v>221</v>
      </c>
      <c r="E14" s="7" t="n">
        <v>1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79396</v>
      </c>
      <c r="C4" s="7" t="n">
        <v>628611</v>
      </c>
      <c r="D4" s="7" t="n">
        <v>1564767</v>
      </c>
      <c r="E4" s="7" t="n">
        <v>1252828</v>
      </c>
    </row>
    <row r="5" spans="1:5">
      <c r="A5" s="3" t="s">
        <v>74</v>
      </c>
    </row>
    <row r="6" spans="1:5">
      <c r="A6" s="4" t="s">
        <v>75</v>
      </c>
      <c r="B6" s="5" t="n">
        <v>485816</v>
      </c>
      <c r="C6" s="5" t="n">
        <v>435766</v>
      </c>
      <c r="D6" s="5" t="n">
        <v>971322</v>
      </c>
      <c r="E6" s="5" t="n">
        <v>866167</v>
      </c>
    </row>
    <row r="7" spans="1:5">
      <c r="A7" s="4" t="s">
        <v>76</v>
      </c>
      <c r="B7" s="5" t="n">
        <v>293580</v>
      </c>
      <c r="C7" s="5" t="n">
        <v>192845</v>
      </c>
      <c r="D7" s="5" t="n">
        <v>593445</v>
      </c>
      <c r="E7" s="5" t="n">
        <v>386661</v>
      </c>
    </row>
    <row r="8" spans="1:5">
      <c r="A8" s="4" t="s">
        <v>77</v>
      </c>
      <c r="B8" s="5" t="n">
        <v>86506</v>
      </c>
      <c r="C8" s="5" t="n">
        <v>79978</v>
      </c>
      <c r="D8" s="5" t="n">
        <v>170684</v>
      </c>
      <c r="E8" s="5" t="n">
        <v>157760</v>
      </c>
    </row>
    <row r="9" spans="1:5">
      <c r="A9" s="4" t="s">
        <v>78</v>
      </c>
      <c r="B9" s="5" t="n">
        <v>126145</v>
      </c>
      <c r="C9" s="5" t="n">
        <v>112867</v>
      </c>
      <c r="D9" s="5" t="n">
        <v>259621</v>
      </c>
      <c r="E9" s="5" t="n">
        <v>228901</v>
      </c>
    </row>
    <row r="10" spans="1:5">
      <c r="A10" s="4" t="s">
        <v>79</v>
      </c>
      <c r="B10" s="5" t="n">
        <v>1179</v>
      </c>
      <c r="C10" s="5" t="n">
        <v>276</v>
      </c>
      <c r="D10" s="5" t="n">
        <v>1659</v>
      </c>
      <c r="E10" s="5" t="n">
        <v>387</v>
      </c>
    </row>
    <row r="11" spans="1:5">
      <c r="A11" s="4" t="s">
        <v>80</v>
      </c>
      <c r="B11" s="5" t="n">
        <v>-36127</v>
      </c>
      <c r="C11" s="5" t="n">
        <v>-24611</v>
      </c>
      <c r="D11" s="5" t="n">
        <v>-66413</v>
      </c>
      <c r="E11" s="5" t="n">
        <v>-50242</v>
      </c>
    </row>
    <row r="12" spans="1:5">
      <c r="A12" s="4" t="s">
        <v>81</v>
      </c>
      <c r="B12" s="5" t="n">
        <v>91197</v>
      </c>
      <c r="C12" s="5" t="n">
        <v>88532</v>
      </c>
      <c r="D12" s="5" t="n">
        <v>194867</v>
      </c>
      <c r="E12" s="5" t="n">
        <v>179046</v>
      </c>
    </row>
    <row r="13" spans="1:5">
      <c r="A13" s="4" t="s">
        <v>82</v>
      </c>
      <c r="B13" s="5" t="n">
        <v>13789</v>
      </c>
      <c r="C13" s="5" t="n">
        <v>22791</v>
      </c>
      <c r="D13" s="5" t="n">
        <v>28632</v>
      </c>
      <c r="E13" s="5" t="n">
        <v>50836</v>
      </c>
    </row>
    <row r="14" spans="1:5">
      <c r="A14" s="4" t="s">
        <v>83</v>
      </c>
      <c r="B14" s="7" t="n">
        <v>77408</v>
      </c>
      <c r="C14" s="7" t="n">
        <v>65741</v>
      </c>
      <c r="D14" s="7" t="n">
        <v>166235</v>
      </c>
      <c r="E14" s="7" t="n">
        <v>128210</v>
      </c>
    </row>
    <row r="15" spans="1:5">
      <c r="A15" s="3" t="s">
        <v>84</v>
      </c>
    </row>
    <row r="16" spans="1:5">
      <c r="A16" s="4" t="s">
        <v>85</v>
      </c>
      <c r="B16" s="8" t="n">
        <v>1.84</v>
      </c>
      <c r="C16" s="8" t="n">
        <v>1.37</v>
      </c>
      <c r="D16" s="8" t="n">
        <v>3.92</v>
      </c>
      <c r="E16" s="8" t="n">
        <v>2.68</v>
      </c>
    </row>
    <row r="17" spans="1:5">
      <c r="A17" s="4" t="s">
        <v>86</v>
      </c>
      <c r="B17" s="9" t="n">
        <v>1.78</v>
      </c>
      <c r="C17" s="9" t="n">
        <v>1.32</v>
      </c>
      <c r="D17" s="9" t="n">
        <v>3.78</v>
      </c>
      <c r="E17" s="9" t="n">
        <v>2.58</v>
      </c>
    </row>
    <row r="18" spans="1:5">
      <c r="A18" s="4" t="s">
        <v>87</v>
      </c>
      <c r="B18" s="8" t="n">
        <v>0.55</v>
      </c>
      <c r="C18" s="8" t="n">
        <v>0.46</v>
      </c>
      <c r="D18" s="8" t="n">
        <v>1.1</v>
      </c>
      <c r="E18" s="8" t="n">
        <v>0.92</v>
      </c>
    </row>
    <row r="19" spans="1:5">
      <c r="A19" s="4" t="s">
        <v>88</v>
      </c>
    </row>
    <row r="20" spans="1:5">
      <c r="A20" s="3" t="s">
        <v>72</v>
      </c>
    </row>
    <row r="21" spans="1:5">
      <c r="A21" s="4" t="s">
        <v>73</v>
      </c>
      <c r="B21" s="7" t="n">
        <v>118795</v>
      </c>
      <c r="C21" s="7" t="n">
        <v>112430</v>
      </c>
      <c r="D21" s="7" t="n">
        <v>239981</v>
      </c>
      <c r="E21" s="7" t="n">
        <v>225975</v>
      </c>
    </row>
    <row r="22" spans="1:5">
      <c r="A22" s="3" t="s">
        <v>74</v>
      </c>
    </row>
    <row r="23" spans="1:5">
      <c r="A23" s="4" t="s">
        <v>75</v>
      </c>
      <c r="B23" s="5" t="n">
        <v>91976</v>
      </c>
      <c r="C23" s="5" t="n">
        <v>89040</v>
      </c>
      <c r="D23" s="5" t="n">
        <v>185014</v>
      </c>
      <c r="E23" s="5" t="n">
        <v>176224</v>
      </c>
    </row>
    <row r="24" spans="1:5">
      <c r="A24" s="4" t="s">
        <v>89</v>
      </c>
    </row>
    <row r="25" spans="1:5">
      <c r="A25" s="3" t="s">
        <v>72</v>
      </c>
    </row>
    <row r="26" spans="1:5">
      <c r="A26" s="4" t="s">
        <v>73</v>
      </c>
      <c r="B26" s="5" t="n">
        <v>87418</v>
      </c>
      <c r="C26" s="5" t="n">
        <v>82403</v>
      </c>
      <c r="D26" s="5" t="n">
        <v>176908</v>
      </c>
      <c r="E26" s="5" t="n">
        <v>162304</v>
      </c>
    </row>
    <row r="27" spans="1:5">
      <c r="A27" s="4" t="s">
        <v>90</v>
      </c>
    </row>
    <row r="28" spans="1:5">
      <c r="A28" s="3" t="s">
        <v>72</v>
      </c>
    </row>
    <row r="29" spans="1:5">
      <c r="A29" s="4" t="s">
        <v>73</v>
      </c>
      <c r="B29" s="5" t="n">
        <v>80929</v>
      </c>
      <c r="D29" s="5" t="n">
        <v>163140</v>
      </c>
    </row>
    <row r="30" spans="1:5">
      <c r="A30" s="3" t="s">
        <v>74</v>
      </c>
    </row>
    <row r="31" spans="1:5">
      <c r="A31" s="4" t="s">
        <v>91</v>
      </c>
      <c r="B31" s="5" t="n">
        <v>80929</v>
      </c>
      <c r="D31" s="5" t="n">
        <v>163140</v>
      </c>
    </row>
    <row r="32" spans="1:5">
      <c r="A32" s="4" t="s">
        <v>92</v>
      </c>
    </row>
    <row r="33" spans="1:5">
      <c r="A33" s="3" t="s">
        <v>72</v>
      </c>
    </row>
    <row r="34" spans="1:5">
      <c r="A34" s="4" t="s">
        <v>73</v>
      </c>
      <c r="B34" s="5" t="n">
        <v>440917</v>
      </c>
      <c r="C34" s="5" t="n">
        <v>390104</v>
      </c>
      <c r="D34" s="5" t="n">
        <v>880980</v>
      </c>
      <c r="E34" s="5" t="n">
        <v>778657</v>
      </c>
    </row>
    <row r="35" spans="1:5">
      <c r="A35" s="3" t="s">
        <v>74</v>
      </c>
    </row>
    <row r="36" spans="1:5">
      <c r="A36" s="4" t="s">
        <v>75</v>
      </c>
      <c r="B36" s="5" t="n">
        <v>393840</v>
      </c>
      <c r="C36" s="5" t="n">
        <v>346726</v>
      </c>
      <c r="D36" s="5" t="n">
        <v>786308</v>
      </c>
      <c r="E36" s="5" t="n">
        <v>689943</v>
      </c>
    </row>
    <row r="37" spans="1:5">
      <c r="A37" s="4" t="s">
        <v>93</v>
      </c>
    </row>
    <row r="38" spans="1:5">
      <c r="A38" s="3" t="s">
        <v>72</v>
      </c>
    </row>
    <row r="39" spans="1:5">
      <c r="A39" s="4" t="s">
        <v>73</v>
      </c>
      <c r="B39" s="7" t="n">
        <v>51337</v>
      </c>
      <c r="C39" s="7" t="n">
        <v>43674</v>
      </c>
      <c r="D39" s="7" t="n">
        <v>103758</v>
      </c>
      <c r="E39" s="7" t="n">
        <v>858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0</v>
      </c>
      <c r="D1" s="2" t="s">
        <v>1</v>
      </c>
    </row>
    <row r="2" spans="1:5">
      <c r="B2" s="2" t="s">
        <v>2</v>
      </c>
      <c r="C2" s="2" t="s">
        <v>71</v>
      </c>
      <c r="D2" s="2" t="s">
        <v>2</v>
      </c>
      <c r="E2" s="2" t="s">
        <v>71</v>
      </c>
    </row>
    <row r="3" spans="1:5">
      <c r="A3" s="3" t="s">
        <v>233</v>
      </c>
    </row>
    <row r="4" spans="1:5">
      <c r="A4" s="4" t="s">
        <v>234</v>
      </c>
      <c r="B4" s="7" t="n">
        <v>144450</v>
      </c>
      <c r="C4" s="7" t="n">
        <v>127718</v>
      </c>
      <c r="D4" s="7" t="n">
        <v>295425</v>
      </c>
      <c r="E4" s="7" t="n">
        <v>258652</v>
      </c>
    </row>
    <row r="5" spans="1:5">
      <c r="A5" s="4" t="s">
        <v>101</v>
      </c>
      <c r="B5" s="5" t="n">
        <v>-12240</v>
      </c>
      <c r="C5" s="5" t="n">
        <v>-10275</v>
      </c>
      <c r="D5" s="5" t="n">
        <v>-23310</v>
      </c>
      <c r="E5" s="5" t="n">
        <v>-19773</v>
      </c>
    </row>
    <row r="6" spans="1:5">
      <c r="A6" s="4" t="s">
        <v>102</v>
      </c>
      <c r="B6" s="5" t="n">
        <v>-154</v>
      </c>
      <c r="C6" s="5" t="n">
        <v>-163</v>
      </c>
      <c r="D6" s="5" t="n">
        <v>-519</v>
      </c>
      <c r="E6" s="5" t="n">
        <v>-345</v>
      </c>
    </row>
    <row r="7" spans="1:5">
      <c r="A7" s="4" t="s">
        <v>105</v>
      </c>
      <c r="B7" s="5" t="n">
        <v>-5379</v>
      </c>
      <c r="C7" s="5" t="n">
        <v>-4413</v>
      </c>
      <c r="D7" s="5" t="n">
        <v>-11443</v>
      </c>
      <c r="E7" s="5" t="n">
        <v>-9633</v>
      </c>
    </row>
    <row r="8" spans="1:5">
      <c r="A8" s="4" t="s">
        <v>235</v>
      </c>
      <c r="B8" s="5" t="n">
        <v>-532</v>
      </c>
      <c r="D8" s="5" t="n">
        <v>-532</v>
      </c>
    </row>
    <row r="9" spans="1:5">
      <c r="A9" s="4" t="s">
        <v>78</v>
      </c>
      <c r="B9" s="5" t="n">
        <v>126145</v>
      </c>
      <c r="C9" s="5" t="n">
        <v>112867</v>
      </c>
      <c r="D9" s="5" t="n">
        <v>259621</v>
      </c>
      <c r="E9" s="5" t="n">
        <v>228901</v>
      </c>
    </row>
    <row r="10" spans="1:5">
      <c r="A10" s="4" t="s">
        <v>79</v>
      </c>
      <c r="B10" s="5" t="n">
        <v>1179</v>
      </c>
      <c r="C10" s="5" t="n">
        <v>276</v>
      </c>
      <c r="D10" s="5" t="n">
        <v>1659</v>
      </c>
      <c r="E10" s="5" t="n">
        <v>387</v>
      </c>
    </row>
    <row r="11" spans="1:5">
      <c r="A11" s="4" t="s">
        <v>80</v>
      </c>
      <c r="B11" s="5" t="n">
        <v>-36127</v>
      </c>
      <c r="C11" s="5" t="n">
        <v>-24611</v>
      </c>
      <c r="D11" s="5" t="n">
        <v>-66413</v>
      </c>
      <c r="E11" s="5" t="n">
        <v>-50242</v>
      </c>
    </row>
    <row r="12" spans="1:5">
      <c r="A12" s="4" t="s">
        <v>81</v>
      </c>
      <c r="B12" s="7" t="n">
        <v>91197</v>
      </c>
      <c r="C12" s="7" t="n">
        <v>88532</v>
      </c>
      <c r="D12" s="7" t="n">
        <v>194867</v>
      </c>
      <c r="E12" s="7" t="n">
        <v>1790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6</v>
      </c>
      <c r="B1" s="2" t="s">
        <v>70</v>
      </c>
      <c r="D1" s="2" t="s">
        <v>1</v>
      </c>
    </row>
    <row r="2" spans="1:5">
      <c r="B2" s="2" t="s">
        <v>2</v>
      </c>
      <c r="C2" s="2" t="s">
        <v>71</v>
      </c>
      <c r="D2" s="2" t="s">
        <v>2</v>
      </c>
      <c r="E2" s="2" t="s">
        <v>71</v>
      </c>
    </row>
    <row r="3" spans="1:5">
      <c r="A3" s="3" t="s">
        <v>146</v>
      </c>
    </row>
    <row r="4" spans="1:5">
      <c r="A4" s="4" t="s">
        <v>237</v>
      </c>
      <c r="B4" s="7" t="n">
        <v>77408</v>
      </c>
      <c r="C4" s="7" t="n">
        <v>65741</v>
      </c>
      <c r="D4" s="7" t="n">
        <v>166235</v>
      </c>
      <c r="E4" s="7" t="n">
        <v>128210</v>
      </c>
    </row>
    <row r="5" spans="1:5">
      <c r="A5" s="4" t="s">
        <v>238</v>
      </c>
      <c r="B5" s="5" t="n">
        <v>42044035</v>
      </c>
      <c r="C5" s="5" t="n">
        <v>47972526</v>
      </c>
      <c r="D5" s="5" t="n">
        <v>42433073</v>
      </c>
      <c r="E5" s="5" t="n">
        <v>47906187</v>
      </c>
    </row>
    <row r="6" spans="1:5">
      <c r="A6" s="4" t="s">
        <v>239</v>
      </c>
      <c r="B6" s="8" t="n">
        <v>1.84</v>
      </c>
      <c r="C6" s="8" t="n">
        <v>1.37</v>
      </c>
      <c r="D6" s="8" t="n">
        <v>3.92</v>
      </c>
      <c r="E6" s="8" t="n">
        <v>2.68</v>
      </c>
    </row>
    <row r="7" spans="1:5">
      <c r="A7" s="4" t="s">
        <v>240</v>
      </c>
      <c r="B7" s="5" t="n">
        <v>43582996</v>
      </c>
      <c r="C7" s="5" t="n">
        <v>49776821</v>
      </c>
      <c r="D7" s="5" t="n">
        <v>43981253</v>
      </c>
      <c r="E7" s="5" t="n">
        <v>49741794</v>
      </c>
    </row>
    <row r="8" spans="1:5">
      <c r="A8" s="4" t="s">
        <v>241</v>
      </c>
      <c r="B8" s="8" t="n">
        <v>1.78</v>
      </c>
      <c r="C8" s="8" t="n">
        <v>1.32</v>
      </c>
      <c r="D8" s="8" t="n">
        <v>3.78</v>
      </c>
      <c r="E8" s="8" t="n">
        <v>2.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2</v>
      </c>
      <c r="B1" s="2" t="s">
        <v>70</v>
      </c>
      <c r="D1" s="2" t="s">
        <v>1</v>
      </c>
    </row>
    <row r="2" spans="1:5">
      <c r="B2" s="2" t="s">
        <v>2</v>
      </c>
      <c r="C2" s="2" t="s">
        <v>71</v>
      </c>
      <c r="D2" s="2" t="s">
        <v>2</v>
      </c>
      <c r="E2" s="2" t="s">
        <v>71</v>
      </c>
    </row>
    <row r="3" spans="1:5">
      <c r="A3" s="4" t="s">
        <v>243</v>
      </c>
    </row>
    <row r="4" spans="1:5">
      <c r="A4" s="3" t="s">
        <v>244</v>
      </c>
    </row>
    <row r="5" spans="1:5">
      <c r="A5" s="4" t="s">
        <v>245</v>
      </c>
      <c r="B5" s="5" t="n">
        <v>68760</v>
      </c>
      <c r="C5" s="5" t="n">
        <v>69010</v>
      </c>
      <c r="D5" s="5" t="n">
        <v>90670</v>
      </c>
      <c r="E5" s="5" t="n">
        <v>69010</v>
      </c>
    </row>
    <row r="6" spans="1:5">
      <c r="A6" s="4" t="s">
        <v>246</v>
      </c>
    </row>
    <row r="7" spans="1:5">
      <c r="A7" s="3" t="s">
        <v>244</v>
      </c>
    </row>
    <row r="8" spans="1:5">
      <c r="A8" s="4" t="s">
        <v>247</v>
      </c>
      <c r="B8" s="5" t="n">
        <v>116624</v>
      </c>
      <c r="C8" s="5" t="n">
        <v>141296</v>
      </c>
      <c r="D8" s="5" t="n">
        <v>116624</v>
      </c>
      <c r="E8" s="5" t="n">
        <v>1412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48</v>
      </c>
      <c r="C1" s="2" t="s">
        <v>70</v>
      </c>
      <c r="E1" s="2" t="s">
        <v>1</v>
      </c>
    </row>
    <row r="2" spans="1:6">
      <c r="C2" s="2" t="s">
        <v>2</v>
      </c>
      <c r="D2" s="2" t="s">
        <v>71</v>
      </c>
      <c r="E2" s="2" t="s">
        <v>2</v>
      </c>
      <c r="F2" s="2" t="s">
        <v>71</v>
      </c>
    </row>
    <row r="3" spans="1:6">
      <c r="A3" s="3" t="s">
        <v>249</v>
      </c>
    </row>
    <row r="4" spans="1:6">
      <c r="A4" s="4" t="s">
        <v>250</v>
      </c>
      <c r="B4" s="4" t="s">
        <v>26</v>
      </c>
      <c r="E4" s="7" t="n">
        <v>-2735384</v>
      </c>
    </row>
    <row r="5" spans="1:6">
      <c r="A5" s="4" t="s">
        <v>83</v>
      </c>
      <c r="C5" s="7" t="n">
        <v>77408</v>
      </c>
      <c r="D5" s="7" t="n">
        <v>65741</v>
      </c>
      <c r="E5" s="5" t="n">
        <v>166235</v>
      </c>
      <c r="F5" s="7" t="n">
        <v>128210</v>
      </c>
    </row>
    <row r="6" spans="1:6">
      <c r="A6" s="4" t="s">
        <v>251</v>
      </c>
      <c r="C6" s="7" t="n">
        <v>-2929205</v>
      </c>
      <c r="E6" s="7" t="n">
        <v>-2929205</v>
      </c>
    </row>
    <row r="7" spans="1:6">
      <c r="A7" s="4" t="s">
        <v>252</v>
      </c>
    </row>
    <row r="8" spans="1:6">
      <c r="A8" s="3" t="s">
        <v>249</v>
      </c>
    </row>
    <row r="9" spans="1:6">
      <c r="A9" s="4" t="s">
        <v>253</v>
      </c>
      <c r="E9" s="5" t="n">
        <v>42898329</v>
      </c>
    </row>
    <row r="10" spans="1:6">
      <c r="A10" s="4" t="s">
        <v>250</v>
      </c>
      <c r="E10" s="7" t="n">
        <v>429</v>
      </c>
    </row>
    <row r="11" spans="1:6">
      <c r="A11" s="4" t="s">
        <v>254</v>
      </c>
      <c r="E11" s="5" t="n">
        <v>7866</v>
      </c>
    </row>
    <row r="12" spans="1:6">
      <c r="A12" s="4" t="s">
        <v>255</v>
      </c>
      <c r="E12" s="7" t="n">
        <v>0</v>
      </c>
    </row>
    <row r="13" spans="1:6">
      <c r="A13" s="4" t="s">
        <v>256</v>
      </c>
      <c r="E13" s="5" t="n">
        <v>-10237</v>
      </c>
    </row>
    <row r="14" spans="1:6">
      <c r="A14" s="4" t="s">
        <v>257</v>
      </c>
      <c r="E14" s="5" t="n">
        <v>-1353564</v>
      </c>
    </row>
    <row r="15" spans="1:6">
      <c r="A15" s="4" t="s">
        <v>121</v>
      </c>
      <c r="E15" s="7" t="n">
        <v>-14</v>
      </c>
    </row>
    <row r="16" spans="1:6">
      <c r="A16" s="4" t="s">
        <v>258</v>
      </c>
      <c r="E16" s="5" t="n">
        <v>295299</v>
      </c>
    </row>
    <row r="17" spans="1:6">
      <c r="A17" s="4" t="s">
        <v>259</v>
      </c>
      <c r="E17" s="7" t="n">
        <v>3</v>
      </c>
    </row>
    <row r="18" spans="1:6">
      <c r="A18" s="4" t="s">
        <v>260</v>
      </c>
      <c r="C18" s="5" t="n">
        <v>41837693</v>
      </c>
      <c r="E18" s="5" t="n">
        <v>41837693</v>
      </c>
    </row>
    <row r="19" spans="1:6">
      <c r="A19" s="4" t="s">
        <v>251</v>
      </c>
      <c r="C19" s="7" t="n">
        <v>418</v>
      </c>
      <c r="E19" s="7" t="n">
        <v>418</v>
      </c>
    </row>
    <row r="20" spans="1:6">
      <c r="A20" s="4" t="s">
        <v>261</v>
      </c>
    </row>
    <row r="21" spans="1:6">
      <c r="A21" s="3" t="s">
        <v>249</v>
      </c>
    </row>
    <row r="22" spans="1:6">
      <c r="A22" s="4" t="s">
        <v>250</v>
      </c>
      <c r="E22" s="5" t="n">
        <v>5654</v>
      </c>
    </row>
    <row r="23" spans="1:6">
      <c r="A23" s="4" t="s">
        <v>255</v>
      </c>
      <c r="E23" s="5" t="n">
        <v>0</v>
      </c>
    </row>
    <row r="24" spans="1:6">
      <c r="A24" s="4" t="s">
        <v>122</v>
      </c>
      <c r="E24" s="5" t="n">
        <v>-2318</v>
      </c>
    </row>
    <row r="25" spans="1:6">
      <c r="A25" s="4" t="s">
        <v>121</v>
      </c>
      <c r="E25" s="5" t="n">
        <v>-19245</v>
      </c>
    </row>
    <row r="26" spans="1:6">
      <c r="A26" s="4" t="s">
        <v>259</v>
      </c>
      <c r="E26" s="5" t="n">
        <v>5203</v>
      </c>
    </row>
    <row r="27" spans="1:6">
      <c r="A27" s="4" t="s">
        <v>105</v>
      </c>
      <c r="E27" s="5" t="n">
        <v>11443</v>
      </c>
    </row>
    <row r="28" spans="1:6">
      <c r="A28" s="4" t="s">
        <v>251</v>
      </c>
      <c r="C28" s="5" t="n">
        <v>737</v>
      </c>
      <c r="E28" s="5" t="n">
        <v>737</v>
      </c>
    </row>
    <row r="29" spans="1:6">
      <c r="A29" s="4" t="s">
        <v>262</v>
      </c>
    </row>
    <row r="30" spans="1:6">
      <c r="A30" s="3" t="s">
        <v>249</v>
      </c>
    </row>
    <row r="31" spans="1:6">
      <c r="A31" s="4" t="s">
        <v>250</v>
      </c>
      <c r="E31" s="5" t="n">
        <v>-2739437</v>
      </c>
    </row>
    <row r="32" spans="1:6">
      <c r="A32" s="4" t="s">
        <v>83</v>
      </c>
      <c r="E32" s="5" t="n">
        <v>166235</v>
      </c>
    </row>
    <row r="33" spans="1:6">
      <c r="A33" s="4" t="s">
        <v>263</v>
      </c>
      <c r="E33" s="5" t="n">
        <v>-46561</v>
      </c>
    </row>
    <row r="34" spans="1:6">
      <c r="A34" s="4" t="s">
        <v>255</v>
      </c>
      <c r="E34" s="5" t="n">
        <v>0</v>
      </c>
    </row>
    <row r="35" spans="1:6">
      <c r="A35" s="4" t="s">
        <v>121</v>
      </c>
      <c r="E35" s="5" t="n">
        <v>-300808</v>
      </c>
    </row>
    <row r="36" spans="1:6">
      <c r="A36" s="4" t="s">
        <v>264</v>
      </c>
      <c r="E36" s="5" t="n">
        <v>-6701</v>
      </c>
    </row>
    <row r="37" spans="1:6">
      <c r="A37" s="4" t="s">
        <v>265</v>
      </c>
      <c r="E37" s="5" t="n">
        <v>351</v>
      </c>
    </row>
    <row r="38" spans="1:6">
      <c r="A38" s="4" t="s">
        <v>251</v>
      </c>
      <c r="C38" s="5" t="n">
        <v>-2926921</v>
      </c>
      <c r="E38" s="5" t="n">
        <v>-2926921</v>
      </c>
    </row>
    <row r="39" spans="1:6">
      <c r="A39" s="4" t="s">
        <v>266</v>
      </c>
    </row>
    <row r="40" spans="1:6">
      <c r="A40" s="3" t="s">
        <v>249</v>
      </c>
    </row>
    <row r="41" spans="1:6">
      <c r="A41" s="4" t="s">
        <v>250</v>
      </c>
      <c r="E41" s="5" t="n">
        <v>-2030</v>
      </c>
    </row>
    <row r="42" spans="1:6">
      <c r="A42" s="4" t="s">
        <v>255</v>
      </c>
      <c r="E42" s="5" t="n">
        <v>0</v>
      </c>
    </row>
    <row r="43" spans="1:6">
      <c r="A43" s="4" t="s">
        <v>96</v>
      </c>
      <c r="E43" s="5" t="n">
        <v>-1058</v>
      </c>
    </row>
    <row r="44" spans="1:6">
      <c r="A44" s="4" t="s">
        <v>265</v>
      </c>
      <c r="E44" s="5" t="n">
        <v>-351</v>
      </c>
    </row>
    <row r="45" spans="1:6">
      <c r="A45" s="4" t="s">
        <v>251</v>
      </c>
      <c r="C45" s="7" t="n">
        <v>-3439</v>
      </c>
      <c r="E45" s="7" t="n">
        <v>-3439</v>
      </c>
    </row>
    <row r="46" spans="1:6"/>
    <row r="47" spans="1:6">
      <c r="A47" s="4" t="s">
        <v>26</v>
      </c>
      <c r="B47" s="4" t="s">
        <v>68</v>
      </c>
    </row>
  </sheetData>
  <mergeCells count="5">
    <mergeCell ref="A1:B2"/>
    <mergeCell ref="C1:D1"/>
    <mergeCell ref="E1:F1"/>
    <mergeCell ref="A46:E46"/>
    <mergeCell ref="B47:E4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4"/>
  </cols>
  <sheetData>
    <row r="1" spans="1:9">
      <c r="A1" s="1" t="s">
        <v>267</v>
      </c>
      <c r="B1" s="2" t="s">
        <v>268</v>
      </c>
      <c r="C1" s="2" t="s">
        <v>269</v>
      </c>
      <c r="D1" s="2" t="s">
        <v>2</v>
      </c>
      <c r="E1" s="2" t="s">
        <v>71</v>
      </c>
      <c r="F1" s="2" t="s">
        <v>2</v>
      </c>
      <c r="G1" s="2" t="s">
        <v>71</v>
      </c>
      <c r="H1" s="2" t="s">
        <v>25</v>
      </c>
      <c r="I1" s="2" t="s">
        <v>26</v>
      </c>
    </row>
    <row r="2" spans="1:9">
      <c r="A2" s="3" t="s">
        <v>270</v>
      </c>
    </row>
    <row r="3" spans="1:9">
      <c r="A3" s="4" t="s">
        <v>87</v>
      </c>
      <c r="C3" s="8" t="n">
        <v>0.55</v>
      </c>
      <c r="D3" s="8" t="n">
        <v>0.55</v>
      </c>
      <c r="E3" s="8" t="n">
        <v>0.46</v>
      </c>
      <c r="F3" s="8" t="n">
        <v>1.1</v>
      </c>
      <c r="G3" s="8" t="n">
        <v>0.92</v>
      </c>
    </row>
    <row r="4" spans="1:9">
      <c r="A4" s="4" t="s">
        <v>271</v>
      </c>
      <c r="D4" s="7" t="n">
        <v>23559</v>
      </c>
      <c r="F4" s="7" t="n">
        <v>23559</v>
      </c>
      <c r="H4" s="7" t="n">
        <v>536</v>
      </c>
    </row>
    <row r="5" spans="1:9">
      <c r="A5" s="4" t="s">
        <v>272</v>
      </c>
      <c r="C5" s="4" t="s">
        <v>273</v>
      </c>
    </row>
    <row r="6" spans="1:9">
      <c r="A6" s="4" t="s">
        <v>274</v>
      </c>
      <c r="C6" s="4" t="s">
        <v>275</v>
      </c>
    </row>
    <row r="7" spans="1:9">
      <c r="A7" s="4" t="s">
        <v>276</v>
      </c>
      <c r="C7" s="4" t="s">
        <v>277</v>
      </c>
    </row>
    <row r="8" spans="1:9">
      <c r="A8" s="4" t="s">
        <v>278</v>
      </c>
    </row>
    <row r="9" spans="1:9">
      <c r="A9" s="3" t="s">
        <v>270</v>
      </c>
    </row>
    <row r="10" spans="1:9">
      <c r="A10" s="4" t="s">
        <v>87</v>
      </c>
      <c r="B10" s="8" t="n">
        <v>0.55</v>
      </c>
    </row>
    <row r="11" spans="1:9">
      <c r="A11" s="4" t="s">
        <v>272</v>
      </c>
      <c r="B11" s="4" t="s">
        <v>279</v>
      </c>
    </row>
    <row r="12" spans="1:9">
      <c r="A12" s="4" t="s">
        <v>274</v>
      </c>
      <c r="B12" s="4" t="s">
        <v>280</v>
      </c>
    </row>
    <row r="13" spans="1:9">
      <c r="A13" s="4" t="s">
        <v>276</v>
      </c>
      <c r="B13" s="4" t="s">
        <v>281</v>
      </c>
    </row>
    <row r="14" spans="1:9"/>
    <row r="15" spans="1:9">
      <c r="A15" s="4" t="s">
        <v>26</v>
      </c>
      <c r="B15" s="4" t="s">
        <v>68</v>
      </c>
    </row>
  </sheetData>
  <mergeCells count="14">
    <mergeCell ref="H2:I2"/>
    <mergeCell ref="H3:I3"/>
    <mergeCell ref="H4:I4"/>
    <mergeCell ref="H5:I5"/>
    <mergeCell ref="H6:I6"/>
    <mergeCell ref="H7:I7"/>
    <mergeCell ref="H8:I8"/>
    <mergeCell ref="H9:I9"/>
    <mergeCell ref="H10:I10"/>
    <mergeCell ref="H11:I11"/>
    <mergeCell ref="H12:I12"/>
    <mergeCell ref="H13:I13"/>
    <mergeCell ref="A14:I14"/>
    <mergeCell ref="B15:I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2</v>
      </c>
      <c r="B1" s="2" t="s">
        <v>1</v>
      </c>
    </row>
    <row r="2" spans="1:5">
      <c r="B2" s="2" t="s">
        <v>2</v>
      </c>
      <c r="C2" s="2" t="s">
        <v>71</v>
      </c>
      <c r="D2" s="2" t="s">
        <v>25</v>
      </c>
      <c r="E2" s="2" t="s">
        <v>26</v>
      </c>
    </row>
    <row r="3" spans="1:5">
      <c r="A3" s="3" t="s">
        <v>283</v>
      </c>
    </row>
    <row r="4" spans="1:5">
      <c r="A4" s="4" t="s">
        <v>65</v>
      </c>
      <c r="B4" s="7" t="n">
        <v>-3439000</v>
      </c>
      <c r="D4" s="7" t="n">
        <v>-2030000</v>
      </c>
    </row>
    <row r="5" spans="1:5">
      <c r="A5" s="4" t="s">
        <v>284</v>
      </c>
      <c r="B5" s="5" t="n">
        <v>0</v>
      </c>
      <c r="C5" s="7" t="n">
        <v>0</v>
      </c>
    </row>
    <row r="6" spans="1:5">
      <c r="A6" s="4" t="s">
        <v>266</v>
      </c>
    </row>
    <row r="7" spans="1:5">
      <c r="A7" s="3" t="s">
        <v>283</v>
      </c>
    </row>
    <row r="8" spans="1:5">
      <c r="A8" s="4" t="s">
        <v>285</v>
      </c>
      <c r="B8" s="7" t="n">
        <v>-351000</v>
      </c>
    </row>
    <row r="9" spans="1:5"/>
    <row r="10" spans="1:5">
      <c r="A10" s="4" t="s">
        <v>26</v>
      </c>
      <c r="B10" s="4" t="s">
        <v>68</v>
      </c>
    </row>
  </sheetData>
  <mergeCells count="11">
    <mergeCell ref="A1:A2"/>
    <mergeCell ref="B1:C1"/>
    <mergeCell ref="D1:E1"/>
    <mergeCell ref="D3:E3"/>
    <mergeCell ref="D4:E4"/>
    <mergeCell ref="D5:E5"/>
    <mergeCell ref="D6:E6"/>
    <mergeCell ref="D7:E7"/>
    <mergeCell ref="D8:E8"/>
    <mergeCell ref="A9:E9"/>
    <mergeCell ref="B10:E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86</v>
      </c>
      <c r="B1" s="2" t="s">
        <v>269</v>
      </c>
      <c r="C1" s="2" t="s">
        <v>2</v>
      </c>
    </row>
    <row r="2" spans="1:3">
      <c r="A2" s="4" t="s">
        <v>287</v>
      </c>
    </row>
    <row r="3" spans="1:3">
      <c r="A3" s="3" t="s">
        <v>288</v>
      </c>
    </row>
    <row r="4" spans="1:3">
      <c r="A4" s="4" t="s">
        <v>289</v>
      </c>
      <c r="C4" s="10" t="n">
        <v>4.1</v>
      </c>
    </row>
    <row r="5" spans="1:3">
      <c r="A5" s="4" t="s">
        <v>290</v>
      </c>
      <c r="C5" s="11" t="n">
        <v>8.300000000000001</v>
      </c>
    </row>
    <row r="6" spans="1:3">
      <c r="A6" s="4" t="s">
        <v>291</v>
      </c>
      <c r="C6" s="11" t="n">
        <v>8.300000000000001</v>
      </c>
    </row>
    <row r="7" spans="1:3">
      <c r="A7" s="4" t="s">
        <v>292</v>
      </c>
      <c r="C7" s="11" t="n">
        <v>8.300000000000001</v>
      </c>
    </row>
    <row r="8" spans="1:3">
      <c r="A8" s="4" t="s">
        <v>293</v>
      </c>
      <c r="C8" s="11" t="n">
        <v>8.300000000000001</v>
      </c>
    </row>
    <row r="9" spans="1:3">
      <c r="A9" s="4" t="s">
        <v>294</v>
      </c>
      <c r="C9" s="11" t="n">
        <v>8.300000000000001</v>
      </c>
    </row>
    <row r="10" spans="1:3">
      <c r="A10" s="4" t="s">
        <v>295</v>
      </c>
      <c r="C10" s="11" t="n">
        <v>8.300000000000001</v>
      </c>
    </row>
    <row r="11" spans="1:3">
      <c r="A11" s="4" t="s">
        <v>296</v>
      </c>
      <c r="C11" s="11" t="n">
        <v>401.4</v>
      </c>
    </row>
    <row r="12" spans="1:3">
      <c r="A12" s="4" t="s">
        <v>297</v>
      </c>
      <c r="C12" s="5" t="n">
        <v>4</v>
      </c>
    </row>
    <row r="13" spans="1:3">
      <c r="A13" s="4" t="s">
        <v>298</v>
      </c>
      <c r="C13" s="5" t="n">
        <v>366</v>
      </c>
    </row>
    <row r="14" spans="1:3">
      <c r="A14" s="4" t="s">
        <v>299</v>
      </c>
      <c r="C14" s="5" t="n">
        <v>825</v>
      </c>
    </row>
    <row r="15" spans="1:3">
      <c r="A15" s="4" t="s">
        <v>300</v>
      </c>
      <c r="C15" s="11" t="n">
        <v>8.199999999999999</v>
      </c>
    </row>
    <row r="16" spans="1:3">
      <c r="A16" s="4" t="s">
        <v>301</v>
      </c>
    </row>
    <row r="17" spans="1:3">
      <c r="A17" s="3" t="s">
        <v>288</v>
      </c>
    </row>
    <row r="18" spans="1:3">
      <c r="A18" s="4" t="s">
        <v>302</v>
      </c>
      <c r="B18" s="7" t="n">
        <v>425</v>
      </c>
    </row>
    <row r="19" spans="1:3">
      <c r="A19" s="4" t="s">
        <v>303</v>
      </c>
      <c r="B19" s="4" t="s">
        <v>304</v>
      </c>
    </row>
    <row r="20" spans="1:3">
      <c r="A20" s="4" t="s">
        <v>305</v>
      </c>
      <c r="B20" s="4" t="s">
        <v>306</v>
      </c>
    </row>
    <row r="21" spans="1:3">
      <c r="A21" s="4" t="s">
        <v>307</v>
      </c>
    </row>
    <row r="22" spans="1:3">
      <c r="A22" s="3" t="s">
        <v>288</v>
      </c>
    </row>
    <row r="23" spans="1:3">
      <c r="A23" s="4" t="s">
        <v>302</v>
      </c>
      <c r="B23" s="7" t="n">
        <v>400</v>
      </c>
    </row>
    <row r="24" spans="1:3">
      <c r="A24" s="4" t="s">
        <v>303</v>
      </c>
      <c r="B24" s="4" t="s">
        <v>308</v>
      </c>
    </row>
    <row r="25" spans="1:3">
      <c r="A25" s="4" t="s">
        <v>305</v>
      </c>
      <c r="B25" s="4" t="s">
        <v>309</v>
      </c>
    </row>
    <row r="26" spans="1:3">
      <c r="A26" s="4" t="s">
        <v>310</v>
      </c>
    </row>
    <row r="27" spans="1:3">
      <c r="A27" s="3" t="s">
        <v>288</v>
      </c>
    </row>
    <row r="28" spans="1:3">
      <c r="A28" s="4" t="s">
        <v>311</v>
      </c>
      <c r="C28" s="11" t="n">
        <v>490.1</v>
      </c>
    </row>
    <row r="29" spans="1:3">
      <c r="A29" s="4" t="s">
        <v>312</v>
      </c>
      <c r="C29" s="10"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0</v>
      </c>
      <c r="D1" s="2" t="s">
        <v>1</v>
      </c>
    </row>
    <row r="2" spans="1:5">
      <c r="B2" s="2" t="s">
        <v>2</v>
      </c>
      <c r="C2" s="2" t="s">
        <v>71</v>
      </c>
      <c r="D2" s="2" t="s">
        <v>2</v>
      </c>
      <c r="E2" s="2" t="s">
        <v>71</v>
      </c>
    </row>
    <row r="3" spans="1:5">
      <c r="A3" s="3" t="s">
        <v>155</v>
      </c>
    </row>
    <row r="4" spans="1:5">
      <c r="A4" s="4" t="s">
        <v>314</v>
      </c>
      <c r="B4" s="5" t="n">
        <v>905556</v>
      </c>
      <c r="C4" s="5" t="n">
        <v>0</v>
      </c>
      <c r="D4" s="5" t="n">
        <v>1353564</v>
      </c>
      <c r="E4" s="5" t="n">
        <v>80360</v>
      </c>
    </row>
    <row r="5" spans="1:5">
      <c r="A5" s="4" t="s">
        <v>315</v>
      </c>
      <c r="B5" s="7" t="n">
        <v>219000</v>
      </c>
      <c r="D5" s="7" t="n">
        <v>320067</v>
      </c>
      <c r="E5" s="7" t="n">
        <v>12721</v>
      </c>
    </row>
    <row r="6" spans="1:5">
      <c r="A6" s="4" t="s">
        <v>316</v>
      </c>
      <c r="B6" s="8" t="n">
        <v>241.82</v>
      </c>
      <c r="D6" s="8" t="n">
        <v>236.46</v>
      </c>
      <c r="E6" s="8" t="n">
        <v>158.3</v>
      </c>
    </row>
    <row r="7" spans="1:5">
      <c r="A7" s="4" t="s">
        <v>317</v>
      </c>
      <c r="B7" s="7" t="n">
        <v>429900</v>
      </c>
      <c r="D7" s="7" t="n">
        <v>429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137794</v>
      </c>
      <c r="C3" s="7" t="n">
        <v>7933</v>
      </c>
    </row>
    <row r="4" spans="1:3">
      <c r="A4" s="4" t="s">
        <v>321</v>
      </c>
      <c r="B4" s="5" t="n">
        <v>90837</v>
      </c>
      <c r="C4" s="5" t="n">
        <v>96375</v>
      </c>
    </row>
    <row r="5" spans="1:3">
      <c r="A5" s="4" t="s">
        <v>322</v>
      </c>
      <c r="B5" s="5" t="n">
        <v>8866</v>
      </c>
      <c r="C5" s="5" t="n">
        <v>8119</v>
      </c>
    </row>
    <row r="6" spans="1:3">
      <c r="A6" s="4" t="s">
        <v>323</v>
      </c>
      <c r="B6" s="5" t="n">
        <v>27283</v>
      </c>
      <c r="C6" s="5" t="n">
        <v>19945</v>
      </c>
    </row>
    <row r="7" spans="1:3">
      <c r="A7" s="4" t="s">
        <v>324</v>
      </c>
      <c r="B7" s="5" t="n">
        <v>80152</v>
      </c>
      <c r="C7" s="5" t="n">
        <v>74007</v>
      </c>
    </row>
    <row r="8" spans="1:3">
      <c r="A8" s="4" t="s">
        <v>325</v>
      </c>
    </row>
    <row r="9" spans="1:3">
      <c r="A9" s="3" t="s">
        <v>319</v>
      </c>
    </row>
    <row r="10" spans="1:3">
      <c r="A10" s="4" t="s">
        <v>326</v>
      </c>
      <c r="B10" s="5" t="n">
        <v>137794</v>
      </c>
      <c r="C10" s="5" t="n">
        <v>7933</v>
      </c>
    </row>
    <row r="11" spans="1:3">
      <c r="A11" s="4" t="s">
        <v>327</v>
      </c>
      <c r="B11" s="5" t="n">
        <v>90837</v>
      </c>
      <c r="C11" s="5" t="n">
        <v>96375</v>
      </c>
    </row>
    <row r="12" spans="1:3">
      <c r="A12" s="4" t="s">
        <v>322</v>
      </c>
      <c r="B12" s="5" t="n">
        <v>8866</v>
      </c>
      <c r="C12" s="5" t="n">
        <v>8119</v>
      </c>
    </row>
    <row r="13" spans="1:3">
      <c r="A13" s="4" t="s">
        <v>328</v>
      </c>
      <c r="B13" s="5" t="n">
        <v>27283</v>
      </c>
      <c r="C13" s="5" t="n">
        <v>19945</v>
      </c>
    </row>
    <row r="14" spans="1:3">
      <c r="A14" s="4" t="s">
        <v>329</v>
      </c>
      <c r="B14" s="7" t="n">
        <v>80152</v>
      </c>
      <c r="C14" s="7" t="n">
        <v>740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0</v>
      </c>
      <c r="B1" s="2" t="s">
        <v>2</v>
      </c>
      <c r="C1" s="2" t="s">
        <v>25</v>
      </c>
    </row>
    <row r="2" spans="1:3">
      <c r="A2" s="4" t="s">
        <v>331</v>
      </c>
    </row>
    <row r="3" spans="1:3">
      <c r="A3" s="3" t="s">
        <v>288</v>
      </c>
    </row>
    <row r="4" spans="1:3">
      <c r="A4" s="4" t="s">
        <v>332</v>
      </c>
      <c r="C4" s="7" t="n">
        <v>492500</v>
      </c>
    </row>
    <row r="5" spans="1:3">
      <c r="A5" s="4" t="s">
        <v>333</v>
      </c>
      <c r="C5" s="5" t="n">
        <v>494470</v>
      </c>
    </row>
    <row r="6" spans="1:3">
      <c r="A6" s="4" t="s">
        <v>334</v>
      </c>
    </row>
    <row r="7" spans="1:3">
      <c r="A7" s="3" t="s">
        <v>288</v>
      </c>
    </row>
    <row r="8" spans="1:3">
      <c r="A8" s="4" t="s">
        <v>332</v>
      </c>
      <c r="B8" s="7" t="n">
        <v>784000</v>
      </c>
      <c r="C8" s="5" t="n">
        <v>788000</v>
      </c>
    </row>
    <row r="9" spans="1:3">
      <c r="A9" s="4" t="s">
        <v>333</v>
      </c>
      <c r="B9" s="5" t="n">
        <v>797328</v>
      </c>
      <c r="C9" s="5" t="n">
        <v>821884</v>
      </c>
    </row>
    <row r="10" spans="1:3">
      <c r="A10" s="4" t="s">
        <v>335</v>
      </c>
    </row>
    <row r="11" spans="1:3">
      <c r="A11" s="3" t="s">
        <v>288</v>
      </c>
    </row>
    <row r="12" spans="1:3">
      <c r="A12" s="4" t="s">
        <v>332</v>
      </c>
      <c r="B12" s="5" t="n">
        <v>595500</v>
      </c>
      <c r="C12" s="5" t="n">
        <v>598500</v>
      </c>
    </row>
    <row r="13" spans="1:3">
      <c r="A13" s="4" t="s">
        <v>333</v>
      </c>
      <c r="B13" s="5" t="n">
        <v>578826</v>
      </c>
      <c r="C13" s="5" t="n">
        <v>592515</v>
      </c>
    </row>
    <row r="14" spans="1:3">
      <c r="A14" s="4" t="s">
        <v>336</v>
      </c>
    </row>
    <row r="15" spans="1:3">
      <c r="A15" s="3" t="s">
        <v>288</v>
      </c>
    </row>
    <row r="16" spans="1:3">
      <c r="A16" s="4" t="s">
        <v>332</v>
      </c>
      <c r="B16" s="5" t="n">
        <v>992500</v>
      </c>
      <c r="C16" s="5" t="n">
        <v>997500</v>
      </c>
    </row>
    <row r="17" spans="1:3">
      <c r="A17" s="4" t="s">
        <v>333</v>
      </c>
      <c r="B17" s="5" t="n">
        <v>981583</v>
      </c>
      <c r="C17" s="5" t="n">
        <v>1023435</v>
      </c>
    </row>
    <row r="18" spans="1:3">
      <c r="A18" s="4" t="s">
        <v>337</v>
      </c>
    </row>
    <row r="19" spans="1:3">
      <c r="A19" s="3" t="s">
        <v>288</v>
      </c>
    </row>
    <row r="20" spans="1:3">
      <c r="A20" s="4" t="s">
        <v>332</v>
      </c>
      <c r="B20" s="5" t="n">
        <v>297750</v>
      </c>
      <c r="C20" s="5" t="n">
        <v>299250</v>
      </c>
    </row>
    <row r="21" spans="1:3">
      <c r="A21" s="4" t="s">
        <v>333</v>
      </c>
      <c r="B21" s="5" t="n">
        <v>298941</v>
      </c>
      <c r="C21" s="7" t="n">
        <v>300746</v>
      </c>
    </row>
    <row r="22" spans="1:3">
      <c r="A22" s="4" t="s">
        <v>338</v>
      </c>
    </row>
    <row r="23" spans="1:3">
      <c r="A23" s="3" t="s">
        <v>288</v>
      </c>
    </row>
    <row r="24" spans="1:3">
      <c r="A24" s="4" t="s">
        <v>332</v>
      </c>
      <c r="B24" s="5" t="n">
        <v>425000</v>
      </c>
    </row>
    <row r="25" spans="1:3">
      <c r="A25" s="4" t="s">
        <v>333</v>
      </c>
      <c r="B25" s="5" t="n">
        <v>422875</v>
      </c>
    </row>
    <row r="26" spans="1:3">
      <c r="A26" s="4" t="s">
        <v>339</v>
      </c>
    </row>
    <row r="27" spans="1:3">
      <c r="A27" s="3" t="s">
        <v>288</v>
      </c>
    </row>
    <row r="28" spans="1:3">
      <c r="A28" s="4" t="s">
        <v>332</v>
      </c>
      <c r="B28" s="5" t="n">
        <v>400000</v>
      </c>
    </row>
    <row r="29" spans="1:3">
      <c r="A29" s="4" t="s">
        <v>333</v>
      </c>
      <c r="B29" s="7" t="n">
        <v>402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3</v>
      </c>
      <c r="B4" s="7" t="n">
        <v>77408</v>
      </c>
      <c r="C4" s="7" t="n">
        <v>65741</v>
      </c>
      <c r="D4" s="7" t="n">
        <v>166235</v>
      </c>
      <c r="E4" s="7" t="n">
        <v>128210</v>
      </c>
    </row>
    <row r="5" spans="1:5">
      <c r="A5" s="4" t="s">
        <v>96</v>
      </c>
      <c r="B5" s="5" t="n">
        <v>-603</v>
      </c>
      <c r="C5" s="5" t="n">
        <v>215</v>
      </c>
      <c r="D5" s="5" t="n">
        <v>-1058</v>
      </c>
      <c r="E5" s="5" t="n">
        <v>282</v>
      </c>
    </row>
    <row r="6" spans="1:5">
      <c r="A6" s="4" t="s">
        <v>97</v>
      </c>
      <c r="B6" s="7" t="n">
        <v>76805</v>
      </c>
      <c r="C6" s="7" t="n">
        <v>65956</v>
      </c>
      <c r="D6" s="7" t="n">
        <v>165177</v>
      </c>
      <c r="E6" s="7" t="n">
        <v>128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42</v>
      </c>
    </row>
    <row r="3" spans="1:2">
      <c r="A3" s="4" t="s">
        <v>343</v>
      </c>
      <c r="B3" s="10" t="n">
        <v>10.1</v>
      </c>
    </row>
    <row r="4" spans="1:2">
      <c r="A4" s="4" t="s">
        <v>344</v>
      </c>
      <c r="B4" s="4" t="s">
        <v>345</v>
      </c>
    </row>
    <row r="5" spans="1:2">
      <c r="A5" s="4" t="s">
        <v>346</v>
      </c>
      <c r="B5" s="10" t="n">
        <v>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7</v>
      </c>
      <c r="B1" s="2" t="s">
        <v>70</v>
      </c>
      <c r="C1" s="2" t="s">
        <v>1</v>
      </c>
      <c r="D1" s="2" t="s">
        <v>348</v>
      </c>
    </row>
    <row r="2" spans="1:4">
      <c r="B2" s="2" t="s">
        <v>349</v>
      </c>
      <c r="C2" s="2" t="s">
        <v>2</v>
      </c>
      <c r="D2" s="2" t="s">
        <v>25</v>
      </c>
    </row>
    <row r="3" spans="1:4">
      <c r="A3" s="3" t="s">
        <v>169</v>
      </c>
    </row>
    <row r="4" spans="1:4">
      <c r="A4" s="4" t="s">
        <v>350</v>
      </c>
      <c r="C4" s="10" t="n">
        <v>2.2</v>
      </c>
      <c r="D4" s="7" t="n">
        <v>4</v>
      </c>
    </row>
    <row r="5" spans="1:4">
      <c r="A5" s="4" t="s">
        <v>351</v>
      </c>
      <c r="B5" s="5" t="n">
        <v>2033</v>
      </c>
    </row>
    <row r="6" spans="1:4">
      <c r="A6" s="4" t="s">
        <v>352</v>
      </c>
      <c r="C6" s="10" t="n">
        <v>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353</v>
      </c>
      <c r="B1" s="2" t="s">
        <v>1</v>
      </c>
      <c r="C1" s="2" t="s">
        <v>348</v>
      </c>
    </row>
    <row r="2" spans="1:4">
      <c r="B2" s="2" t="s">
        <v>2</v>
      </c>
      <c r="C2" s="2" t="s">
        <v>25</v>
      </c>
    </row>
    <row r="3" spans="1:4">
      <c r="A3" s="3" t="s">
        <v>354</v>
      </c>
    </row>
    <row r="4" spans="1:4">
      <c r="A4" s="4" t="s">
        <v>355</v>
      </c>
      <c r="B4" s="7" t="n">
        <v>3158</v>
      </c>
      <c r="C4" s="7" t="n">
        <v>2750</v>
      </c>
      <c r="D4" s="4" t="s">
        <v>26</v>
      </c>
    </row>
    <row r="5" spans="1:4">
      <c r="A5" s="4" t="s">
        <v>266</v>
      </c>
    </row>
    <row r="6" spans="1:4">
      <c r="A6" s="3" t="s">
        <v>354</v>
      </c>
    </row>
    <row r="7" spans="1:4">
      <c r="A7" s="4" t="s">
        <v>285</v>
      </c>
      <c r="B7" s="7" t="n">
        <v>-351</v>
      </c>
    </row>
    <row r="8" spans="1:4">
      <c r="A8" s="4" t="s">
        <v>356</v>
      </c>
    </row>
    <row r="9" spans="1:4">
      <c r="A9" s="3" t="s">
        <v>354</v>
      </c>
    </row>
    <row r="10" spans="1:4">
      <c r="A10" s="4" t="s">
        <v>357</v>
      </c>
      <c r="C10" s="5" t="n">
        <v>-15000</v>
      </c>
    </row>
    <row r="11" spans="1:4">
      <c r="A11" s="4" t="s">
        <v>358</v>
      </c>
      <c r="C11" s="5" t="n">
        <v>2400</v>
      </c>
    </row>
    <row r="12" spans="1:4">
      <c r="A12" s="4" t="s">
        <v>359</v>
      </c>
      <c r="C12" s="5" t="n">
        <v>12600</v>
      </c>
    </row>
    <row r="13" spans="1:4">
      <c r="A13" s="4" t="s">
        <v>355</v>
      </c>
      <c r="C13" s="7" t="n">
        <v>3500</v>
      </c>
    </row>
    <row r="14" spans="1:4">
      <c r="A14" s="4" t="s">
        <v>360</v>
      </c>
      <c r="C14" s="4" t="s">
        <v>361</v>
      </c>
    </row>
    <row r="15" spans="1:4">
      <c r="A15" s="4" t="s">
        <v>362</v>
      </c>
      <c r="C15" s="7" t="n">
        <v>-6400</v>
      </c>
    </row>
    <row r="16" spans="1:4">
      <c r="A16" s="4" t="s">
        <v>363</v>
      </c>
      <c r="C16" s="7" t="n">
        <v>1600</v>
      </c>
    </row>
    <row r="17" spans="1:4"/>
    <row r="18" spans="1:4">
      <c r="A18" s="4" t="s">
        <v>26</v>
      </c>
      <c r="B18" s="4" t="s">
        <v>68</v>
      </c>
    </row>
  </sheetData>
  <mergeCells count="5">
    <mergeCell ref="A1:A2"/>
    <mergeCell ref="C1:D1"/>
    <mergeCell ref="C2:D2"/>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2</v>
      </c>
      <c r="C1" s="2" t="s">
        <v>25</v>
      </c>
    </row>
    <row r="2" spans="1:4">
      <c r="A2" s="3" t="s">
        <v>43</v>
      </c>
    </row>
    <row r="3" spans="1:4">
      <c r="A3" s="4" t="s">
        <v>47</v>
      </c>
      <c r="B3" s="7" t="n">
        <v>3158</v>
      </c>
      <c r="C3" s="7" t="n">
        <v>2750</v>
      </c>
      <c r="D3" s="4" t="s">
        <v>26</v>
      </c>
    </row>
    <row r="4" spans="1:4">
      <c r="A4" s="3" t="s">
        <v>50</v>
      </c>
    </row>
    <row r="5" spans="1:4">
      <c r="A5" s="4" t="s">
        <v>55</v>
      </c>
      <c r="B5" s="5" t="n">
        <v>117360</v>
      </c>
      <c r="C5" s="5" t="n">
        <v>120223</v>
      </c>
      <c r="D5" s="4" t="s">
        <v>26</v>
      </c>
    </row>
    <row r="6" spans="1:4">
      <c r="A6" s="4" t="s">
        <v>56</v>
      </c>
      <c r="B6" s="5" t="n">
        <v>100185</v>
      </c>
      <c r="C6" s="5" t="n">
        <v>117554</v>
      </c>
      <c r="D6" s="4" t="s">
        <v>26</v>
      </c>
    </row>
    <row r="7" spans="1:4">
      <c r="A7" s="3" t="s">
        <v>58</v>
      </c>
    </row>
    <row r="8" spans="1:4">
      <c r="A8" s="4" t="s">
        <v>56</v>
      </c>
      <c r="B8" s="5" t="n">
        <v>36181</v>
      </c>
      <c r="C8" s="5" t="n">
        <v>21751</v>
      </c>
      <c r="D8" s="4" t="s">
        <v>26</v>
      </c>
    </row>
    <row r="9" spans="1:4">
      <c r="A9" s="3" t="s">
        <v>61</v>
      </c>
    </row>
    <row r="10" spans="1:4">
      <c r="A10" s="4" t="s">
        <v>64</v>
      </c>
      <c r="B10" s="5" t="n">
        <v>-2926921</v>
      </c>
      <c r="C10" s="5" t="n">
        <v>-2739437</v>
      </c>
      <c r="D10" s="4" t="s">
        <v>26</v>
      </c>
    </row>
    <row r="11" spans="1:4">
      <c r="A11" s="4" t="s">
        <v>356</v>
      </c>
    </row>
    <row r="12" spans="1:4">
      <c r="A12" s="3" t="s">
        <v>43</v>
      </c>
    </row>
    <row r="13" spans="1:4">
      <c r="A13" s="4" t="s">
        <v>47</v>
      </c>
      <c r="C13" s="5" t="n">
        <v>3500</v>
      </c>
    </row>
    <row r="14" spans="1:4">
      <c r="A14" s="4" t="s">
        <v>365</v>
      </c>
    </row>
    <row r="15" spans="1:4">
      <c r="A15" s="3" t="s">
        <v>43</v>
      </c>
    </row>
    <row r="16" spans="1:4">
      <c r="A16" s="4" t="s">
        <v>47</v>
      </c>
      <c r="B16" s="5" t="n">
        <v>1297</v>
      </c>
      <c r="C16" s="5" t="n">
        <v>2750</v>
      </c>
    </row>
    <row r="17" spans="1:4">
      <c r="A17" s="3" t="s">
        <v>50</v>
      </c>
    </row>
    <row r="18" spans="1:4">
      <c r="A18" s="4" t="s">
        <v>55</v>
      </c>
      <c r="B18" s="5" t="n">
        <v>123818</v>
      </c>
      <c r="C18" s="5" t="n">
        <v>120223</v>
      </c>
    </row>
    <row r="19" spans="1:4">
      <c r="A19" s="4" t="s">
        <v>56</v>
      </c>
      <c r="B19" s="5" t="n">
        <v>97760</v>
      </c>
      <c r="C19" s="5" t="n">
        <v>58578</v>
      </c>
    </row>
    <row r="20" spans="1:4">
      <c r="A20" s="3" t="s">
        <v>58</v>
      </c>
    </row>
    <row r="21" spans="1:4">
      <c r="A21" s="4" t="s">
        <v>56</v>
      </c>
      <c r="B21" s="5" t="n">
        <v>23644</v>
      </c>
      <c r="C21" s="5" t="n">
        <v>21751</v>
      </c>
    </row>
    <row r="22" spans="1:4">
      <c r="A22" s="3" t="s">
        <v>61</v>
      </c>
    </row>
    <row r="23" spans="1:4">
      <c r="A23" s="4" t="s">
        <v>64</v>
      </c>
      <c r="B23" s="5" t="n">
        <v>-2920278</v>
      </c>
      <c r="C23" s="5" t="n">
        <v>-2739437</v>
      </c>
    </row>
    <row r="24" spans="1:4">
      <c r="A24" s="4" t="s">
        <v>366</v>
      </c>
    </row>
    <row r="25" spans="1:4">
      <c r="A25" s="3" t="s">
        <v>43</v>
      </c>
    </row>
    <row r="26" spans="1:4">
      <c r="A26" s="4" t="s">
        <v>47</v>
      </c>
      <c r="B26" s="5" t="n">
        <v>1861</v>
      </c>
    </row>
    <row r="27" spans="1:4">
      <c r="A27" s="3" t="s">
        <v>50</v>
      </c>
    </row>
    <row r="28" spans="1:4">
      <c r="A28" s="4" t="s">
        <v>55</v>
      </c>
      <c r="B28" s="5" t="n">
        <v>-6458</v>
      </c>
    </row>
    <row r="29" spans="1:4">
      <c r="A29" s="4" t="s">
        <v>56</v>
      </c>
      <c r="B29" s="5" t="n">
        <v>2425</v>
      </c>
    </row>
    <row r="30" spans="1:4">
      <c r="A30" s="3" t="s">
        <v>58</v>
      </c>
    </row>
    <row r="31" spans="1:4">
      <c r="A31" s="4" t="s">
        <v>56</v>
      </c>
      <c r="B31" s="5" t="n">
        <v>12537</v>
      </c>
    </row>
    <row r="32" spans="1:4">
      <c r="A32" s="3" t="s">
        <v>61</v>
      </c>
    </row>
    <row r="33" spans="1:4">
      <c r="A33" s="4" t="s">
        <v>64</v>
      </c>
      <c r="B33" s="7" t="n">
        <v>-6643</v>
      </c>
    </row>
    <row r="34" spans="1:4">
      <c r="A34" s="4" t="s">
        <v>367</v>
      </c>
    </row>
    <row r="35" spans="1:4">
      <c r="A35" s="3" t="s">
        <v>43</v>
      </c>
    </row>
    <row r="36" spans="1:4">
      <c r="A36" s="4" t="s">
        <v>47</v>
      </c>
      <c r="C36" s="5" t="n">
        <v>1878</v>
      </c>
    </row>
    <row r="37" spans="1:4">
      <c r="A37" s="3" t="s">
        <v>50</v>
      </c>
    </row>
    <row r="38" spans="1:4">
      <c r="A38" s="4" t="s">
        <v>55</v>
      </c>
      <c r="C38" s="5" t="n">
        <v>-6425</v>
      </c>
    </row>
    <row r="39" spans="1:4">
      <c r="A39" s="4" t="s">
        <v>56</v>
      </c>
      <c r="C39" s="5" t="n">
        <v>2365</v>
      </c>
    </row>
    <row r="40" spans="1:4">
      <c r="A40" s="3" t="s">
        <v>58</v>
      </c>
    </row>
    <row r="41" spans="1:4">
      <c r="A41" s="4" t="s">
        <v>56</v>
      </c>
      <c r="C41" s="5" t="n">
        <v>12639</v>
      </c>
    </row>
    <row r="42" spans="1:4">
      <c r="A42" s="3" t="s">
        <v>61</v>
      </c>
    </row>
    <row r="43" spans="1:4">
      <c r="A43" s="4" t="s">
        <v>64</v>
      </c>
      <c r="C43" s="5" t="n">
        <v>-6701</v>
      </c>
    </row>
    <row r="44" spans="1:4">
      <c r="A44" s="4" t="s">
        <v>368</v>
      </c>
    </row>
    <row r="45" spans="1:4">
      <c r="A45" s="3" t="s">
        <v>43</v>
      </c>
    </row>
    <row r="46" spans="1:4">
      <c r="A46" s="4" t="s">
        <v>47</v>
      </c>
      <c r="C46" s="5" t="n">
        <v>4628</v>
      </c>
    </row>
    <row r="47" spans="1:4">
      <c r="A47" s="3" t="s">
        <v>50</v>
      </c>
    </row>
    <row r="48" spans="1:4">
      <c r="A48" s="4" t="s">
        <v>55</v>
      </c>
      <c r="C48" s="5" t="n">
        <v>113798</v>
      </c>
    </row>
    <row r="49" spans="1:4">
      <c r="A49" s="4" t="s">
        <v>56</v>
      </c>
      <c r="C49" s="5" t="n">
        <v>60943</v>
      </c>
    </row>
    <row r="50" spans="1:4">
      <c r="A50" s="3" t="s">
        <v>58</v>
      </c>
    </row>
    <row r="51" spans="1:4">
      <c r="A51" s="4" t="s">
        <v>56</v>
      </c>
      <c r="C51" s="5" t="n">
        <v>34390</v>
      </c>
    </row>
    <row r="52" spans="1:4">
      <c r="A52" s="3" t="s">
        <v>61</v>
      </c>
    </row>
    <row r="53" spans="1:4">
      <c r="A53" s="4" t="s">
        <v>64</v>
      </c>
      <c r="C53" s="7" t="n">
        <v>-2746138</v>
      </c>
    </row>
    <row r="54" spans="1:4"/>
    <row r="55" spans="1:4">
      <c r="A55" s="4" t="s">
        <v>26</v>
      </c>
      <c r="B55" s="4" t="s">
        <v>68</v>
      </c>
    </row>
  </sheetData>
  <mergeCells count="3">
    <mergeCell ref="C1:D1"/>
    <mergeCell ref="A54:D54"/>
    <mergeCell ref="B55:D5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69</v>
      </c>
      <c r="B1" s="2" t="s">
        <v>70</v>
      </c>
      <c r="D1" s="2" t="s">
        <v>1</v>
      </c>
    </row>
    <row r="2" spans="1:7">
      <c r="B2" s="2" t="s">
        <v>2</v>
      </c>
      <c r="C2" s="2" t="s">
        <v>71</v>
      </c>
      <c r="D2" s="2" t="s">
        <v>2</v>
      </c>
      <c r="E2" s="2" t="s">
        <v>71</v>
      </c>
      <c r="F2" s="2" t="s">
        <v>25</v>
      </c>
    </row>
    <row r="3" spans="1:7">
      <c r="A3" s="3" t="s">
        <v>72</v>
      </c>
    </row>
    <row r="4" spans="1:7">
      <c r="A4" s="4" t="s">
        <v>73</v>
      </c>
      <c r="B4" s="7" t="n">
        <v>779396</v>
      </c>
      <c r="C4" s="7" t="n">
        <v>628611</v>
      </c>
      <c r="D4" s="7" t="n">
        <v>1564767</v>
      </c>
      <c r="E4" s="7" t="n">
        <v>1252828</v>
      </c>
    </row>
    <row r="5" spans="1:7">
      <c r="A5" s="4" t="s">
        <v>77</v>
      </c>
      <c r="B5" s="5" t="n">
        <v>86506</v>
      </c>
      <c r="C5" s="5" t="n">
        <v>79978</v>
      </c>
      <c r="D5" s="5" t="n">
        <v>170684</v>
      </c>
      <c r="E5" s="5" t="n">
        <v>157760</v>
      </c>
    </row>
    <row r="6" spans="1:7">
      <c r="A6" s="4" t="s">
        <v>78</v>
      </c>
      <c r="B6" s="5" t="n">
        <v>126145</v>
      </c>
      <c r="C6" s="5" t="n">
        <v>112867</v>
      </c>
      <c r="D6" s="5" t="n">
        <v>259621</v>
      </c>
      <c r="E6" s="5" t="n">
        <v>228901</v>
      </c>
    </row>
    <row r="7" spans="1:7">
      <c r="A7" s="4" t="s">
        <v>81</v>
      </c>
      <c r="B7" s="5" t="n">
        <v>91197</v>
      </c>
      <c r="C7" s="5" t="n">
        <v>88532</v>
      </c>
      <c r="D7" s="5" t="n">
        <v>194867</v>
      </c>
      <c r="E7" s="5" t="n">
        <v>179046</v>
      </c>
    </row>
    <row r="8" spans="1:7">
      <c r="A8" s="4" t="s">
        <v>82</v>
      </c>
      <c r="B8" s="5" t="n">
        <v>13789</v>
      </c>
      <c r="C8" s="5" t="n">
        <v>22791</v>
      </c>
      <c r="D8" s="5" t="n">
        <v>28632</v>
      </c>
      <c r="E8" s="5" t="n">
        <v>50836</v>
      </c>
    </row>
    <row r="9" spans="1:7">
      <c r="A9" s="4" t="s">
        <v>83</v>
      </c>
      <c r="B9" s="5" t="n">
        <v>77408</v>
      </c>
      <c r="C9" s="5" t="n">
        <v>65741</v>
      </c>
      <c r="D9" s="5" t="n">
        <v>166235</v>
      </c>
      <c r="E9" s="5" t="n">
        <v>128210</v>
      </c>
    </row>
    <row r="10" spans="1:7">
      <c r="A10" s="3" t="s">
        <v>43</v>
      </c>
    </row>
    <row r="11" spans="1:7">
      <c r="A11" s="4" t="s">
        <v>47</v>
      </c>
      <c r="B11" s="5" t="n">
        <v>3158</v>
      </c>
      <c r="D11" s="5" t="n">
        <v>3158</v>
      </c>
      <c r="F11" s="7" t="n">
        <v>2750</v>
      </c>
      <c r="G11" s="4" t="s">
        <v>26</v>
      </c>
    </row>
    <row r="12" spans="1:7">
      <c r="A12" s="3" t="s">
        <v>50</v>
      </c>
    </row>
    <row r="13" spans="1:7">
      <c r="A13" s="4" t="s">
        <v>55</v>
      </c>
      <c r="B13" s="5" t="n">
        <v>117360</v>
      </c>
      <c r="D13" s="5" t="n">
        <v>117360</v>
      </c>
      <c r="F13" s="5" t="n">
        <v>120223</v>
      </c>
      <c r="G13" s="4" t="s">
        <v>26</v>
      </c>
    </row>
    <row r="14" spans="1:7">
      <c r="A14" s="4" t="s">
        <v>56</v>
      </c>
      <c r="B14" s="5" t="n">
        <v>100185</v>
      </c>
      <c r="D14" s="5" t="n">
        <v>100185</v>
      </c>
      <c r="F14" s="5" t="n">
        <v>117554</v>
      </c>
      <c r="G14" s="4" t="s">
        <v>26</v>
      </c>
    </row>
    <row r="15" spans="1:7">
      <c r="A15" s="3" t="s">
        <v>58</v>
      </c>
    </row>
    <row r="16" spans="1:7">
      <c r="A16" s="4" t="s">
        <v>56</v>
      </c>
      <c r="B16" s="5" t="n">
        <v>36181</v>
      </c>
      <c r="D16" s="5" t="n">
        <v>36181</v>
      </c>
      <c r="F16" s="5" t="n">
        <v>21751</v>
      </c>
      <c r="G16" s="4" t="s">
        <v>26</v>
      </c>
    </row>
    <row r="17" spans="1:7">
      <c r="A17" s="3" t="s">
        <v>61</v>
      </c>
    </row>
    <row r="18" spans="1:7">
      <c r="A18" s="4" t="s">
        <v>64</v>
      </c>
      <c r="B18" s="5" t="n">
        <v>-2926921</v>
      </c>
      <c r="D18" s="5" t="n">
        <v>-2926921</v>
      </c>
      <c r="F18" s="5" t="n">
        <v>-2739437</v>
      </c>
      <c r="G18" s="4" t="s">
        <v>26</v>
      </c>
    </row>
    <row r="19" spans="1:7">
      <c r="A19" s="4" t="s">
        <v>89</v>
      </c>
    </row>
    <row r="20" spans="1:7">
      <c r="A20" s="3" t="s">
        <v>72</v>
      </c>
    </row>
    <row r="21" spans="1:7">
      <c r="A21" s="4" t="s">
        <v>73</v>
      </c>
      <c r="B21" s="5" t="n">
        <v>87418</v>
      </c>
      <c r="C21" s="5" t="n">
        <v>82403</v>
      </c>
      <c r="D21" s="5" t="n">
        <v>176908</v>
      </c>
      <c r="E21" s="5" t="n">
        <v>162304</v>
      </c>
    </row>
    <row r="22" spans="1:7">
      <c r="A22" s="4" t="s">
        <v>90</v>
      </c>
    </row>
    <row r="23" spans="1:7">
      <c r="A23" s="3" t="s">
        <v>72</v>
      </c>
    </row>
    <row r="24" spans="1:7">
      <c r="A24" s="4" t="s">
        <v>73</v>
      </c>
      <c r="B24" s="5" t="n">
        <v>80929</v>
      </c>
      <c r="D24" s="5" t="n">
        <v>163140</v>
      </c>
    </row>
    <row r="25" spans="1:7">
      <c r="A25" s="4" t="s">
        <v>91</v>
      </c>
      <c r="B25" s="5" t="n">
        <v>80929</v>
      </c>
      <c r="D25" s="5" t="n">
        <v>163140</v>
      </c>
    </row>
    <row r="26" spans="1:7">
      <c r="A26" s="4" t="s">
        <v>93</v>
      </c>
    </row>
    <row r="27" spans="1:7">
      <c r="A27" s="3" t="s">
        <v>72</v>
      </c>
    </row>
    <row r="28" spans="1:7">
      <c r="A28" s="4" t="s">
        <v>73</v>
      </c>
      <c r="B28" s="5" t="n">
        <v>51337</v>
      </c>
      <c r="C28" s="7" t="n">
        <v>43674</v>
      </c>
      <c r="D28" s="5" t="n">
        <v>103758</v>
      </c>
      <c r="E28" s="7" t="n">
        <v>85892</v>
      </c>
    </row>
    <row r="29" spans="1:7">
      <c r="A29" s="4" t="s">
        <v>365</v>
      </c>
    </row>
    <row r="30" spans="1:7">
      <c r="A30" s="3" t="s">
        <v>72</v>
      </c>
    </row>
    <row r="31" spans="1:7">
      <c r="A31" s="4" t="s">
        <v>77</v>
      </c>
      <c r="B31" s="5" t="n">
        <v>90327</v>
      </c>
      <c r="D31" s="5" t="n">
        <v>179093</v>
      </c>
    </row>
    <row r="32" spans="1:7">
      <c r="A32" s="4" t="s">
        <v>78</v>
      </c>
      <c r="B32" s="5" t="n">
        <v>126118</v>
      </c>
      <c r="D32" s="5" t="n">
        <v>259546</v>
      </c>
    </row>
    <row r="33" spans="1:7">
      <c r="A33" s="4" t="s">
        <v>81</v>
      </c>
      <c r="B33" s="5" t="n">
        <v>91170</v>
      </c>
      <c r="D33" s="5" t="n">
        <v>194792</v>
      </c>
    </row>
    <row r="34" spans="1:7">
      <c r="A34" s="4" t="s">
        <v>82</v>
      </c>
      <c r="B34" s="5" t="n">
        <v>13783</v>
      </c>
      <c r="D34" s="5" t="n">
        <v>28615</v>
      </c>
    </row>
    <row r="35" spans="1:7">
      <c r="A35" s="4" t="s">
        <v>83</v>
      </c>
      <c r="B35" s="5" t="n">
        <v>77387</v>
      </c>
      <c r="D35" s="5" t="n">
        <v>166177</v>
      </c>
    </row>
    <row r="36" spans="1:7">
      <c r="A36" s="3" t="s">
        <v>43</v>
      </c>
    </row>
    <row r="37" spans="1:7">
      <c r="A37" s="4" t="s">
        <v>47</v>
      </c>
      <c r="B37" s="5" t="n">
        <v>1297</v>
      </c>
      <c r="D37" s="5" t="n">
        <v>1297</v>
      </c>
      <c r="F37" s="5" t="n">
        <v>2750</v>
      </c>
    </row>
    <row r="38" spans="1:7">
      <c r="A38" s="3" t="s">
        <v>50</v>
      </c>
    </row>
    <row r="39" spans="1:7">
      <c r="A39" s="4" t="s">
        <v>55</v>
      </c>
      <c r="B39" s="5" t="n">
        <v>123818</v>
      </c>
      <c r="D39" s="5" t="n">
        <v>123818</v>
      </c>
      <c r="F39" s="5" t="n">
        <v>120223</v>
      </c>
    </row>
    <row r="40" spans="1:7">
      <c r="A40" s="4" t="s">
        <v>56</v>
      </c>
      <c r="B40" s="5" t="n">
        <v>97760</v>
      </c>
      <c r="D40" s="5" t="n">
        <v>97760</v>
      </c>
      <c r="F40" s="5" t="n">
        <v>58578</v>
      </c>
    </row>
    <row r="41" spans="1:7">
      <c r="A41" s="3" t="s">
        <v>58</v>
      </c>
    </row>
    <row r="42" spans="1:7">
      <c r="A42" s="4" t="s">
        <v>56</v>
      </c>
      <c r="B42" s="5" t="n">
        <v>23644</v>
      </c>
      <c r="D42" s="5" t="n">
        <v>23644</v>
      </c>
      <c r="F42" s="5" t="n">
        <v>21751</v>
      </c>
    </row>
    <row r="43" spans="1:7">
      <c r="A43" s="3" t="s">
        <v>61</v>
      </c>
    </row>
    <row r="44" spans="1:7">
      <c r="A44" s="4" t="s">
        <v>64</v>
      </c>
      <c r="B44" s="5" t="n">
        <v>-2920278</v>
      </c>
      <c r="D44" s="5" t="n">
        <v>-2920278</v>
      </c>
      <c r="F44" s="7" t="n">
        <v>-2739437</v>
      </c>
    </row>
    <row r="45" spans="1:7">
      <c r="A45" s="4" t="s">
        <v>370</v>
      </c>
    </row>
    <row r="46" spans="1:7">
      <c r="A46" s="3" t="s">
        <v>72</v>
      </c>
    </row>
    <row r="47" spans="1:7">
      <c r="A47" s="4" t="s">
        <v>73</v>
      </c>
      <c r="B47" s="5" t="n">
        <v>91216</v>
      </c>
      <c r="D47" s="5" t="n">
        <v>185284</v>
      </c>
    </row>
    <row r="48" spans="1:7">
      <c r="A48" s="4" t="s">
        <v>371</v>
      </c>
    </row>
    <row r="49" spans="1:7">
      <c r="A49" s="3" t="s">
        <v>72</v>
      </c>
    </row>
    <row r="50" spans="1:7">
      <c r="A50" s="4" t="s">
        <v>73</v>
      </c>
      <c r="B50" s="5" t="n">
        <v>51333</v>
      </c>
      <c r="D50" s="5" t="n">
        <v>103716</v>
      </c>
    </row>
    <row r="51" spans="1:7">
      <c r="A51" s="4" t="s">
        <v>366</v>
      </c>
    </row>
    <row r="52" spans="1:7">
      <c r="A52" s="3" t="s">
        <v>72</v>
      </c>
    </row>
    <row r="53" spans="1:7">
      <c r="A53" s="4" t="s">
        <v>77</v>
      </c>
      <c r="B53" s="5" t="n">
        <v>-3821</v>
      </c>
      <c r="D53" s="5" t="n">
        <v>-8409</v>
      </c>
    </row>
    <row r="54" spans="1:7">
      <c r="A54" s="4" t="s">
        <v>78</v>
      </c>
      <c r="B54" s="5" t="n">
        <v>27</v>
      </c>
      <c r="D54" s="5" t="n">
        <v>75</v>
      </c>
    </row>
    <row r="55" spans="1:7">
      <c r="A55" s="4" t="s">
        <v>81</v>
      </c>
      <c r="B55" s="5" t="n">
        <v>27</v>
      </c>
      <c r="D55" s="5" t="n">
        <v>75</v>
      </c>
    </row>
    <row r="56" spans="1:7">
      <c r="A56" s="4" t="s">
        <v>82</v>
      </c>
      <c r="B56" s="5" t="n">
        <v>6</v>
      </c>
      <c r="D56" s="5" t="n">
        <v>17</v>
      </c>
    </row>
    <row r="57" spans="1:7">
      <c r="A57" s="4" t="s">
        <v>83</v>
      </c>
      <c r="B57" s="5" t="n">
        <v>21</v>
      </c>
      <c r="D57" s="5" t="n">
        <v>58</v>
      </c>
    </row>
    <row r="58" spans="1:7">
      <c r="A58" s="3" t="s">
        <v>43</v>
      </c>
    </row>
    <row r="59" spans="1:7">
      <c r="A59" s="4" t="s">
        <v>47</v>
      </c>
      <c r="B59" s="5" t="n">
        <v>1861</v>
      </c>
      <c r="D59" s="5" t="n">
        <v>1861</v>
      </c>
    </row>
    <row r="60" spans="1:7">
      <c r="A60" s="3" t="s">
        <v>50</v>
      </c>
    </row>
    <row r="61" spans="1:7">
      <c r="A61" s="4" t="s">
        <v>55</v>
      </c>
      <c r="B61" s="5" t="n">
        <v>-6458</v>
      </c>
      <c r="D61" s="5" t="n">
        <v>-6458</v>
      </c>
    </row>
    <row r="62" spans="1:7">
      <c r="A62" s="4" t="s">
        <v>56</v>
      </c>
      <c r="B62" s="5" t="n">
        <v>2425</v>
      </c>
      <c r="D62" s="5" t="n">
        <v>2425</v>
      </c>
    </row>
    <row r="63" spans="1:7">
      <c r="A63" s="3" t="s">
        <v>58</v>
      </c>
    </row>
    <row r="64" spans="1:7">
      <c r="A64" s="4" t="s">
        <v>56</v>
      </c>
      <c r="B64" s="5" t="n">
        <v>12537</v>
      </c>
      <c r="D64" s="5" t="n">
        <v>12537</v>
      </c>
    </row>
    <row r="65" spans="1:7">
      <c r="A65" s="3" t="s">
        <v>61</v>
      </c>
    </row>
    <row r="66" spans="1:7">
      <c r="A66" s="4" t="s">
        <v>64</v>
      </c>
      <c r="B66" s="5" t="n">
        <v>-6643</v>
      </c>
      <c r="D66" s="5" t="n">
        <v>-6643</v>
      </c>
    </row>
    <row r="67" spans="1:7">
      <c r="A67" s="4" t="s">
        <v>372</v>
      </c>
    </row>
    <row r="68" spans="1:7">
      <c r="A68" s="3" t="s">
        <v>72</v>
      </c>
    </row>
    <row r="69" spans="1:7">
      <c r="A69" s="4" t="s">
        <v>73</v>
      </c>
      <c r="B69" s="5" t="n">
        <v>-3798</v>
      </c>
      <c r="D69" s="5" t="n">
        <v>-8376</v>
      </c>
    </row>
    <row r="70" spans="1:7">
      <c r="A70" s="4" t="s">
        <v>373</v>
      </c>
    </row>
    <row r="71" spans="1:7">
      <c r="A71" s="3" t="s">
        <v>72</v>
      </c>
    </row>
    <row r="72" spans="1:7">
      <c r="A72" s="4" t="s">
        <v>73</v>
      </c>
      <c r="B72" s="5" t="n">
        <v>80929</v>
      </c>
      <c r="D72" s="5" t="n">
        <v>163140</v>
      </c>
    </row>
    <row r="73" spans="1:7">
      <c r="A73" s="4" t="s">
        <v>91</v>
      </c>
      <c r="B73" s="5" t="n">
        <v>80929</v>
      </c>
      <c r="D73" s="5" t="n">
        <v>163140</v>
      </c>
    </row>
    <row r="74" spans="1:7">
      <c r="A74" s="4" t="s">
        <v>374</v>
      </c>
    </row>
    <row r="75" spans="1:7">
      <c r="A75" s="3" t="s">
        <v>72</v>
      </c>
    </row>
    <row r="76" spans="1:7">
      <c r="A76" s="4" t="s">
        <v>73</v>
      </c>
      <c r="B76" s="7" t="n">
        <v>4</v>
      </c>
      <c r="D76" s="7" t="n">
        <v>42</v>
      </c>
    </row>
    <row r="77" spans="1:7"/>
    <row r="78" spans="1:7">
      <c r="A78" s="4" t="s">
        <v>26</v>
      </c>
      <c r="B78" s="4" t="s">
        <v>68</v>
      </c>
    </row>
  </sheetData>
  <mergeCells count="7">
    <mergeCell ref="A1:A2"/>
    <mergeCell ref="B1:C1"/>
    <mergeCell ref="D1:E1"/>
    <mergeCell ref="F1:G1"/>
    <mergeCell ref="F2:G2"/>
    <mergeCell ref="A77:G77"/>
    <mergeCell ref="B78:G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98</v>
      </c>
      <c r="B1" s="2" t="s">
        <v>70</v>
      </c>
      <c r="D1" s="2" t="s">
        <v>1</v>
      </c>
    </row>
    <row r="2" spans="1:6">
      <c r="B2" s="2" t="s">
        <v>2</v>
      </c>
      <c r="C2" s="2" t="s">
        <v>71</v>
      </c>
      <c r="D2" s="2" t="s">
        <v>2</v>
      </c>
      <c r="F2" s="2" t="s">
        <v>71</v>
      </c>
    </row>
    <row r="3" spans="1:6">
      <c r="A3" s="3" t="s">
        <v>99</v>
      </c>
    </row>
    <row r="4" spans="1:6">
      <c r="A4" s="4" t="s">
        <v>83</v>
      </c>
      <c r="B4" s="7" t="n">
        <v>77408</v>
      </c>
      <c r="C4" s="7" t="n">
        <v>65741</v>
      </c>
      <c r="D4" s="7" t="n">
        <v>166235</v>
      </c>
      <c r="F4" s="7" t="n">
        <v>128210</v>
      </c>
    </row>
    <row r="5" spans="1:6">
      <c r="A5" s="3" t="s">
        <v>100</v>
      </c>
    </row>
    <row r="6" spans="1:6">
      <c r="A6" s="4" t="s">
        <v>101</v>
      </c>
      <c r="B6" s="5" t="n">
        <v>12240</v>
      </c>
      <c r="C6" s="5" t="n">
        <v>10275</v>
      </c>
      <c r="D6" s="5" t="n">
        <v>23310</v>
      </c>
      <c r="F6" s="5" t="n">
        <v>19773</v>
      </c>
    </row>
    <row r="7" spans="1:6">
      <c r="A7" s="4" t="s">
        <v>102</v>
      </c>
      <c r="B7" s="5" t="n">
        <v>154</v>
      </c>
      <c r="C7" s="5" t="n">
        <v>163</v>
      </c>
      <c r="D7" s="5" t="n">
        <v>519</v>
      </c>
      <c r="F7" s="5" t="n">
        <v>345</v>
      </c>
    </row>
    <row r="8" spans="1:6">
      <c r="A8" s="4" t="s">
        <v>103</v>
      </c>
      <c r="D8" s="5" t="n">
        <v>5469</v>
      </c>
      <c r="F8" s="5" t="n">
        <v>2714</v>
      </c>
    </row>
    <row r="9" spans="1:6">
      <c r="A9" s="4" t="s">
        <v>104</v>
      </c>
      <c r="D9" s="5" t="n">
        <v>1484</v>
      </c>
      <c r="F9" s="5" t="n">
        <v>3581</v>
      </c>
    </row>
    <row r="10" spans="1:6">
      <c r="A10" s="4" t="s">
        <v>105</v>
      </c>
      <c r="B10" s="5" t="n">
        <v>5379</v>
      </c>
      <c r="C10" s="5" t="n">
        <v>4413</v>
      </c>
      <c r="D10" s="5" t="n">
        <v>11443</v>
      </c>
      <c r="F10" s="5" t="n">
        <v>9633</v>
      </c>
    </row>
    <row r="11" spans="1:6">
      <c r="A11" s="4" t="s">
        <v>106</v>
      </c>
      <c r="D11" s="5" t="n">
        <v>-15318</v>
      </c>
      <c r="F11" s="5" t="n">
        <v>-16906</v>
      </c>
    </row>
    <row r="12" spans="1:6">
      <c r="A12" s="4" t="s">
        <v>107</v>
      </c>
      <c r="D12" s="5" t="n">
        <v>111</v>
      </c>
      <c r="F12" s="5" t="n">
        <v>204</v>
      </c>
    </row>
    <row r="13" spans="1:6">
      <c r="A13" s="4" t="s">
        <v>108</v>
      </c>
      <c r="D13" s="5" t="n">
        <v>-50165</v>
      </c>
      <c r="F13" s="5" t="n">
        <v>-32468</v>
      </c>
    </row>
    <row r="14" spans="1:6">
      <c r="A14" s="4" t="s">
        <v>109</v>
      </c>
      <c r="D14" s="5" t="n">
        <v>11624</v>
      </c>
      <c r="F14" s="5" t="n">
        <v>-2316</v>
      </c>
    </row>
    <row r="15" spans="1:6">
      <c r="A15" s="4" t="s">
        <v>110</v>
      </c>
      <c r="D15" s="5" t="n">
        <v>154712</v>
      </c>
      <c r="F15" s="5" t="n">
        <v>112770</v>
      </c>
    </row>
    <row r="16" spans="1:6">
      <c r="A16" s="3" t="s">
        <v>111</v>
      </c>
    </row>
    <row r="17" spans="1:6">
      <c r="A17" s="4" t="s">
        <v>112</v>
      </c>
      <c r="D17" s="5" t="n">
        <v>-37290</v>
      </c>
      <c r="F17" s="5" t="n">
        <v>-25230</v>
      </c>
    </row>
    <row r="18" spans="1:6">
      <c r="A18" s="4" t="s">
        <v>113</v>
      </c>
      <c r="D18" s="5" t="n">
        <v>323</v>
      </c>
      <c r="F18" s="5" t="n">
        <v>26</v>
      </c>
    </row>
    <row r="19" spans="1:6">
      <c r="A19" s="4" t="s">
        <v>114</v>
      </c>
      <c r="D19" s="5" t="n">
        <v>29007</v>
      </c>
    </row>
    <row r="20" spans="1:6">
      <c r="A20" s="4" t="s">
        <v>115</v>
      </c>
      <c r="D20" s="5" t="n">
        <v>-35152</v>
      </c>
    </row>
    <row r="21" spans="1:6">
      <c r="A21" s="4" t="s">
        <v>107</v>
      </c>
      <c r="D21" s="5" t="n">
        <v>-672</v>
      </c>
      <c r="F21" s="5" t="n">
        <v>493</v>
      </c>
    </row>
    <row r="22" spans="1:6">
      <c r="A22" s="4" t="s">
        <v>116</v>
      </c>
      <c r="D22" s="5" t="n">
        <v>-43784</v>
      </c>
      <c r="F22" s="5" t="n">
        <v>-24711</v>
      </c>
    </row>
    <row r="23" spans="1:6">
      <c r="A23" s="3" t="s">
        <v>117</v>
      </c>
    </row>
    <row r="24" spans="1:6">
      <c r="A24" s="4" t="s">
        <v>118</v>
      </c>
      <c r="D24" s="5" t="n">
        <v>905000</v>
      </c>
    </row>
    <row r="25" spans="1:6">
      <c r="A25" s="4" t="s">
        <v>119</v>
      </c>
      <c r="D25" s="5" t="n">
        <v>-586133</v>
      </c>
      <c r="F25" s="5" t="n">
        <v>-9766</v>
      </c>
    </row>
    <row r="26" spans="1:6">
      <c r="A26" s="4" t="s">
        <v>120</v>
      </c>
      <c r="D26" s="5" t="n">
        <v>5206</v>
      </c>
      <c r="F26" s="5" t="n">
        <v>3884</v>
      </c>
    </row>
    <row r="27" spans="1:6">
      <c r="A27" s="4" t="s">
        <v>121</v>
      </c>
      <c r="B27" s="5" t="n">
        <v>-219000</v>
      </c>
      <c r="D27" s="5" t="n">
        <v>-320067</v>
      </c>
      <c r="F27" s="5" t="n">
        <v>-12721</v>
      </c>
    </row>
    <row r="28" spans="1:6">
      <c r="A28" s="4" t="s">
        <v>122</v>
      </c>
      <c r="D28" s="5" t="n">
        <v>-2318</v>
      </c>
      <c r="F28" s="5" t="n">
        <v>-4911</v>
      </c>
    </row>
    <row r="29" spans="1:6">
      <c r="A29" s="4" t="s">
        <v>123</v>
      </c>
      <c r="D29" s="5" t="n">
        <v>-23538</v>
      </c>
      <c r="F29" s="5" t="n">
        <v>-22280</v>
      </c>
    </row>
    <row r="30" spans="1:6">
      <c r="A30" s="4" t="s">
        <v>124</v>
      </c>
      <c r="D30" s="5" t="n">
        <v>-8207</v>
      </c>
    </row>
    <row r="31" spans="1:6">
      <c r="A31" s="4" t="s">
        <v>125</v>
      </c>
      <c r="D31" s="5" t="n">
        <v>-30057</v>
      </c>
      <c r="F31" s="5" t="n">
        <v>-45794</v>
      </c>
    </row>
    <row r="32" spans="1:6">
      <c r="A32" s="4" t="s">
        <v>126</v>
      </c>
      <c r="D32" s="5" t="n">
        <v>-132</v>
      </c>
      <c r="F32" s="5" t="n">
        <v>36</v>
      </c>
    </row>
    <row r="33" spans="1:6">
      <c r="A33" s="4" t="s">
        <v>127</v>
      </c>
      <c r="D33" s="5" t="n">
        <v>80739</v>
      </c>
      <c r="F33" s="5" t="n">
        <v>42301</v>
      </c>
    </row>
    <row r="34" spans="1:6">
      <c r="A34" s="4" t="s">
        <v>128</v>
      </c>
      <c r="D34" s="5" t="n">
        <v>35768</v>
      </c>
      <c r="E34" s="4" t="s">
        <v>26</v>
      </c>
      <c r="F34" s="5" t="n">
        <v>42815</v>
      </c>
    </row>
    <row r="35" spans="1:6">
      <c r="A35" s="4" t="s">
        <v>129</v>
      </c>
      <c r="D35" s="5" t="n">
        <v>191762</v>
      </c>
      <c r="E35" s="4" t="s">
        <v>26</v>
      </c>
      <c r="F35" s="5" t="n">
        <v>126496</v>
      </c>
    </row>
    <row r="36" spans="1:6">
      <c r="A36" s="4" t="s">
        <v>130</v>
      </c>
      <c r="D36" s="5" t="n">
        <v>27316</v>
      </c>
      <c r="F36" s="5" t="n">
        <v>25091</v>
      </c>
    </row>
    <row r="37" spans="1:6">
      <c r="A37" s="4" t="s">
        <v>131</v>
      </c>
      <c r="D37" s="5" t="n">
        <v>254846</v>
      </c>
      <c r="F37" s="5" t="n">
        <v>194402</v>
      </c>
    </row>
    <row r="38" spans="1:6">
      <c r="A38" s="4" t="s">
        <v>132</v>
      </c>
      <c r="B38" s="5" t="n">
        <v>157788</v>
      </c>
      <c r="C38" s="5" t="n">
        <v>52243</v>
      </c>
      <c r="D38" s="5" t="n">
        <v>157788</v>
      </c>
      <c r="F38" s="5" t="n">
        <v>52243</v>
      </c>
    </row>
    <row r="39" spans="1:6">
      <c r="A39" s="4" t="s">
        <v>133</v>
      </c>
      <c r="B39" s="5" t="n">
        <v>144970</v>
      </c>
      <c r="C39" s="5" t="n">
        <v>161685</v>
      </c>
      <c r="D39" s="5" t="n">
        <v>144970</v>
      </c>
      <c r="F39" s="5" t="n">
        <v>161685</v>
      </c>
    </row>
    <row r="40" spans="1:6">
      <c r="A40" s="4" t="s">
        <v>134</v>
      </c>
      <c r="B40" s="5" t="n">
        <v>32827</v>
      </c>
      <c r="C40" s="5" t="n">
        <v>22775</v>
      </c>
      <c r="D40" s="5" t="n">
        <v>32827</v>
      </c>
      <c r="F40" s="5" t="n">
        <v>22775</v>
      </c>
    </row>
    <row r="41" spans="1:6">
      <c r="A41" s="4" t="s">
        <v>135</v>
      </c>
      <c r="B41" s="7" t="n">
        <v>335585</v>
      </c>
      <c r="C41" s="7" t="n">
        <v>236703</v>
      </c>
      <c r="D41" s="7" t="n">
        <v>335585</v>
      </c>
      <c r="F41" s="7" t="n">
        <v>236703</v>
      </c>
    </row>
    <row r="42" spans="1:6"/>
    <row r="43" spans="1:6">
      <c r="A43" s="4" t="s">
        <v>26</v>
      </c>
      <c r="B43" s="4" t="s">
        <v>68</v>
      </c>
    </row>
  </sheetData>
  <mergeCells count="6">
    <mergeCell ref="A1:A2"/>
    <mergeCell ref="B1:C1"/>
    <mergeCell ref="D1:F1"/>
    <mergeCell ref="D2:E2"/>
    <mergeCell ref="A42:F42"/>
    <mergeCell ref="B43:F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07:38:20Z</dcterms:created>
  <dcterms:modified xmlns:dcterms="http://purl.org/dc/terms/" xmlns:xsi="http://www.w3.org/2001/XMLSchema-instance" xsi:type="dcterms:W3CDTF">2018-07-19T07:38:20Z</dcterms:modified>
</cp:coreProperties>
</file>